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ash" sheetId="5" r:id="rId5"/>
    <s:sheet name="Basis of Financial Statement Pr" sheetId="6" r:id="rId6"/>
    <s:sheet name="Earnings Per Share of Common St" sheetId="7" r:id="rId7"/>
    <s:sheet name="Securities" sheetId="8" r:id="rId8"/>
    <s:sheet name="Loans Receivable Held for Inves" sheetId="9" r:id="rId9"/>
    <s:sheet name="Junior Subordinated Debentures" sheetId="10" r:id="rId10"/>
    <s:sheet name="Fair Value" sheetId="11" r:id="rId11"/>
    <s:sheet name="Stock-based Compensation" sheetId="12" r:id="rId12"/>
    <s:sheet name="Regulatory Matters" sheetId="13" r:id="rId13"/>
    <s:sheet name="Income Taxes" sheetId="14" r:id="rId14"/>
    <s:sheet name="Concentration of Credit Risk" sheetId="15" r:id="rId15"/>
    <s:sheet name="Basis of Financial Statement 16" sheetId="16" r:id="rId16"/>
    <s:sheet name="Earnings Per Share of Common 17" sheetId="17" r:id="rId17"/>
    <s:sheet name="Securities (Tables)" sheetId="18" r:id="rId18"/>
    <s:sheet name="Loans Receivable Held for Inv19" sheetId="19" r:id="rId19"/>
    <s:sheet name="Fair Value (Tables)" sheetId="20" r:id="rId20"/>
    <s:sheet name="Regulatory Matters (Tables)" sheetId="21" r:id="rId21"/>
    <s:sheet name="Earnings Per Share of Common 22" sheetId="22" r:id="rId22"/>
    <s:sheet name="Securities (Details)" sheetId="23" r:id="rId23"/>
    <s:sheet name="Securities - Schedule of amorti" sheetId="24" r:id="rId24"/>
    <s:sheet name="Loans Receivable Held for Inv25" sheetId="25" r:id="rId25"/>
    <s:sheet name="Loans Receivable Held for Inv26" sheetId="26" r:id="rId26"/>
    <s:sheet name="Loans Receivable Held for Inv27" sheetId="27" r:id="rId27"/>
    <s:sheet name="Loans Receivable Held for Inv28" sheetId="28" r:id="rId28"/>
    <s:sheet name="Loans Receivable Held for Inv29" sheetId="29" r:id="rId29"/>
    <s:sheet name="Loans Receivable Held for Inv30" sheetId="30" r:id="rId30"/>
    <s:sheet name="Loans Receivable Held for Inv31" sheetId="31" r:id="rId31"/>
    <s:sheet name="Loans Receivable Held for Inv32" sheetId="32" r:id="rId32"/>
    <s:sheet name="Loans Receivable Held for Inv33" sheetId="33" r:id="rId33"/>
    <s:sheet name="Loans Receivable Held for Inv34" sheetId="34" r:id="rId34"/>
    <s:sheet name="Junior Subordinated Debentures " sheetId="35" r:id="rId35"/>
    <s:sheet name="Fair Value (Details)" sheetId="36" r:id="rId36"/>
    <s:sheet name="Fair Value - Schedule of losses" sheetId="37" r:id="rId37"/>
    <s:sheet name="Fair Value - Schedule of valuat" sheetId="38" r:id="rId38"/>
    <s:sheet name="Fair Value - Carrying Amounts a" sheetId="39" r:id="rId39"/>
    <s:sheet name="Stock-based Compensation (Detai" sheetId="40" r:id="rId40"/>
    <s:sheet name="Regulatory Matters (Details)" sheetId="41" r:id="rId41"/>
    <s:sheet name="Regulatory Matters - Schedule o" sheetId="42" r:id="rId42"/>
    <s:sheet name="Regulatory Matters - Schedule43" sheetId="43" r:id="rId43"/>
    <s:sheet name="Income Taxes (Details)" sheetId="44" r:id="rId44"/>
    <s:sheet name="Concentration of Credit Risk (D" sheetId="45" r:id="rId45"/>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6</t>
  </si>
  <si>
    <t>Aug. 05, 2016</t>
  </si>
  <si>
    <t>Entity Registrant Name</t>
  </si>
  <si>
    <t>BROADWAY FINANCIAL CORP \DE\</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Voting common stock</t>
  </si>
  <si>
    <t>Entity Common Stock, Shares Outstanding</t>
  </si>
  <si>
    <t>Non-voting common stock</t>
  </si>
  <si>
    <t>Consolidated Statements of Financial Condition - USD ($) $ in Thousands</t>
  </si>
  <si>
    <t>Dec. 31, 2015</t>
  </si>
  <si>
    <t>Assets</t>
  </si>
  <si>
    <t>Cash and due from banks</t>
  </si>
  <si>
    <t>Federal funds</t>
  </si>
  <si>
    <t>Cash and cash equivalents</t>
  </si>
  <si>
    <t>Securities available-for-sale, at fair value</t>
  </si>
  <si>
    <t>Loans receivable held for investment, net of allowance of $4,545 and $4,828, respectively</t>
  </si>
  <si>
    <t>Accrued interest receivable</t>
  </si>
  <si>
    <t>Federal Home Loan Bank (FHLB) stock</t>
  </si>
  <si>
    <t>Office properties and equipment, net</t>
  </si>
  <si>
    <t>Real estate owned (REO)</t>
  </si>
  <si>
    <t>Bank owned life insurance</t>
  </si>
  <si>
    <t>Investment in affordable housing limited partnership</t>
  </si>
  <si>
    <t>Deferred tax assets, net</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Preferred stock, $.01 par value, authorized 1,000,000 shares; none issued or outstanding</t>
  </si>
  <si>
    <t xml:space="preserve"> </t>
  </si>
  <si>
    <t>Additional paid-in capital</t>
  </si>
  <si>
    <t>Retained earnings</t>
  </si>
  <si>
    <t>Accumulated other comprehensive income (loss)</t>
  </si>
  <si>
    <t>Treasury stock-at cost, 103,991 shares</t>
  </si>
  <si>
    <t>Total stockholders' equity</t>
  </si>
  <si>
    <t>Total liabilities and stockholders' equity</t>
  </si>
  <si>
    <t>Common Stock | Voting common stock</t>
  </si>
  <si>
    <t>Common stock</t>
  </si>
  <si>
    <t>Common Stock | Non-voting common stock</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Jun. 30, 2015</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 of loans</t>
  </si>
  <si>
    <t>CDFI grant</t>
  </si>
  <si>
    <t>Other</t>
  </si>
  <si>
    <t>Total non-interest income</t>
  </si>
  <si>
    <t>Non-interest expense:</t>
  </si>
  <si>
    <t>Compensation and benefits</t>
  </si>
  <si>
    <t>Occupancy expense</t>
  </si>
  <si>
    <t>Information services</t>
  </si>
  <si>
    <t>Professional services</t>
  </si>
  <si>
    <t>Office services and supplies</t>
  </si>
  <si>
    <t>FDIC assessments</t>
  </si>
  <si>
    <t>Corporate insurance</t>
  </si>
  <si>
    <t>Total non-interest expense</t>
  </si>
  <si>
    <t>Income before income taxes</t>
  </si>
  <si>
    <t>Income tax expense</t>
  </si>
  <si>
    <t>Net income</t>
  </si>
  <si>
    <t>Other comprehensive income (loss), net of tax:</t>
  </si>
  <si>
    <t>Unrealized gains (losses) on securities available-for-sale arising during the period</t>
  </si>
  <si>
    <t>Income tax</t>
  </si>
  <si>
    <t>Other comprehensive income (loss), net of tax</t>
  </si>
  <si>
    <t>Comprehensive income</t>
  </si>
  <si>
    <t>Earnings per common share - basic (in dollars per share)</t>
  </si>
  <si>
    <t>Earnings per common share - diluted (in dollars per share)</t>
  </si>
  <si>
    <t>Consolidated Statements of Cash Flows - USD ($) $ in Thousands</t>
  </si>
  <si>
    <t>Cash flows from operating activities:</t>
  </si>
  <si>
    <t>Adjustments to reconcile net income to net cash provided by (used in) operating activities:</t>
  </si>
  <si>
    <t>Provision for losses on REOs</t>
  </si>
  <si>
    <t>Depreciation</t>
  </si>
  <si>
    <t>Net amortization of deferred loan origination costs</t>
  </si>
  <si>
    <t>Net amortization of premiums on mortgage-backed securities</t>
  </si>
  <si>
    <t>Amortization of investment in affordable housing limited partnership</t>
  </si>
  <si>
    <t>Stock-based compensation expense</t>
  </si>
  <si>
    <t>Earnings on bank owned life insurance</t>
  </si>
  <si>
    <t>Originations of for-sale loans receivable</t>
  </si>
  <si>
    <t>Proceeds from for-sale loans receivable</t>
  </si>
  <si>
    <t>Net gains on sale of REOs</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roceeds from sales of loans receivable transferred to held-for-sale</t>
  </si>
  <si>
    <t>Principal repayments on loans receivable transferred to held-for-sale</t>
  </si>
  <si>
    <t>Purchase of available-for-sale securities</t>
  </si>
  <si>
    <t>Prepayments and amortizations on available-for-sale securities</t>
  </si>
  <si>
    <t>Proceeds from sales of REO</t>
  </si>
  <si>
    <t>Redemption of FHLB stock</t>
  </si>
  <si>
    <t>Purchase of FHLB stock</t>
  </si>
  <si>
    <t>Additions to office properties and equipment</t>
  </si>
  <si>
    <t>Net cash (used in) provided by investing activities</t>
  </si>
  <si>
    <t>Cash flows from financing activities:</t>
  </si>
  <si>
    <t>Net change in deposits</t>
  </si>
  <si>
    <t>Proceeds from FHLB advances</t>
  </si>
  <si>
    <t>Repayments of FHLB advances</t>
  </si>
  <si>
    <t>Net cash provided by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investment to loans receivable held for sale</t>
  </si>
  <si>
    <t>Basis of Financial Statement Presentation</t>
  </si>
  <si>
    <t>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5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six months ended June 30, 2016 are not necessarily indicative of the results that may be expected for the year ending December 31, 2016.
Some items in the consolidated financial statements for the prior period were reclassified to conform to the current presentation. Reclassifications had no effect on prior period consolidated net income or stockholders’ equity.
Recent Accounting Pronouncements
In January 2016, the FASB issued ASU 2016-1, “Financial Instruments – Overall (Subtopic 825-10) - Recognition and Measurement of Financial Assets and Financial Liabilities”. ASU 2016-1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business entities, the amendments in ASU 2016-01 are effective for fiscal years beginning after December 15, 2017, including interim periods within those fiscal years. Early application by public business entities to financial statements of fiscal years or interim periods that have not yet been issued are permitted as of the beginning of the fiscal year of adoption. Adoption of this standard is not expected to have a material impact on the Company’s consolidated financial statements.
In February 2016, the FASB issued ASU 2016-02, “Leases (Topic 842)”. Under ASU 2016-02, lessees will be required to recognize the following for all leases (with the exception of short-term leases, as defined)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the FASB issued ASU 2016-09, “Compensation – Stock Compensation (Topic 718): Improvements to Employee Share-Based Payment Accounting”.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evaluating the impact of the pending adoption of the new standard on its consolidated financial statements.
In June 2016, the FASB issued ASU 2016-13, “Financial Instruments – Credit Losses (Topic 326): Measurement of Credit Losses on Financial Instruments”. ASU 2016-13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business entities, ASU 2016-13 is effective for annual periods beginning after December 15, 2019, and interim periods within those annual periods. Early adoption is permitted. The Company has not yet determined the impact the adoption of ASU 2016-13 will have on its consolidated financial statements.</t>
  </si>
  <si>
    <t>Earnings Per Share of Common Stock</t>
  </si>
  <si>
    <t>NOTE (2) – Earnings Per Share of Common Stock
Basic earnings per share of common stock is computed by dividing income available to common stockholders by the weighted average number of shares of common stock outstanding for the period. Diluted earnings per share of common stock is computed by dividing income available to common stockholders by the weighted average number of shares of common stock outstanding for the period, increased for the dilutive effect of common stock equivalents.
The following table shows how the Company computed basic and diluted earnings per share of common stock for the periods indicated:
For the three months ended June 30,
For the six months ended June 30,
2016
2015
2016
2015
(Dollars in thousands, except per share)
Basic
Net income
$
$
$
$
Weighted average common shares outstanding
Earnings per common share - basic
$
$
$
$
Diluted
Net income
$
$
$
$
Weighted average common shares outstanding
Add: dilutive effects of assumed exercises of stock options
-
-
-
-
Weighted average common shares - fully dilutive
Earnings per common share - diluted
$
$
$
$
Stock options for 540,625 shares of common stock for the three and six months ended June 30, 2016 and for 90,625 shares of common stock for the three and six months ended June 30, 2015 were not considered in computing diluted earnings per common share, because they were anti-dilutive.</t>
  </si>
  <si>
    <t>Securities</t>
  </si>
  <si>
    <t>NOTE (3) – Securities
The following table summarizes the amortized cost and fair value of the available-for-sale investment securities portfolios as of the periods indicated and the corresponding amounts of unrealized gains and losses which are recognized in accumulated other comprehensive income (loss):
Amortized Cost
Gross Unrealized Gains
Gross Unrealized Losses
Fair Value
(In thousands)
June 30, 2016:
Residential mortgage-backed
$
$
$
-
$
U.S. Government and federal agency
-
Total available-for-sale securities
$
$
$
-
$
December 31, 2015:
Residential mortgage-backed
$
$
$
-
$
U.S. Government and federal agency
-
Total available-for-sale securities
$
$
$
-
$
At June 30, 2016, the Bank’s investment portfolio had an estimated remaining life of 3.8 years. The amortized cost and fair value of the investment securities portfolio are shown by contractual maturity at June 30, 2016. Expected maturities may differ from contractual maturities if borrowers have the right to call or prepay obligations with or without call or prepayment penalties. Securities not due at a single maturity date, primarily residential mortgage-backed securities, are shown separately.
Available-for-Sale
Maturity
Amortized Cost
Fair Value
(In thousands)
Within one year
$
-
$
-
One to five years
Five to ten years
-
-
Beyond ten years
-
-
Residential mortgage-backed
Total
$
$
At June 30, 2016 and December 31, 2015, securities pledged to secure public deposits had a carrying amount of $641 thousand and $719 thousand, respectively. At June 30, 2016 and December 31, 2015, there were no holdings of securities by any one issuer, other than the U.S. Government and its agencies, in an amount greater than 10% of stockholders’ equity.
There were no sales of securities during the three and six months ended June 30, 2016 and 2015.</t>
  </si>
  <si>
    <t>Loans Receivable Held for Investment</t>
  </si>
  <si>
    <t>NOTE (4) – Loans Receivable Held for Investment
Loans receivable held for investment were as follows as of the periods indicated:
June 30, 2016
December 31, 2015
(In thousands)
Real estate:
Single family (1)
$
$
Multi-family
Commercial real estate
Church
Construction
Commercial – other
Consumer
Gross loans receivable before deferred loan costs and premiums
Unamortized net deferred loan costs and premiums
Gross loans receivable
Allowance for loan losses
Loans receivable, net
$
$
______
(1) Includes $89.0 million and $99.5 million of non-impaired purchased loans at June 30, 2016 and December 31, 2015, respectively, which are accounted for under ASC 310-20.
The following tables present the activity in the allowance for loan losses by loan type for the periods indicated:
Three Months Ended June 30, 2016
Real Estate
Single family
Multi- family
Commercial real estate
Church
Construction
Commercial - other
Consumer
Total
(In thousands)
Beginning balance
$
$
$
$
$
$
$
-
$
Provision for (recapture of) loan losses
)
)
)
-
)
)
Recoveries
-
-
-
-
Loans charged off
-
-
-
-
-
-
-
-
Ending balance
$
$
$
$
$
$
$
$
Six Months Ended June 30, 2016
Real Estate
Single family
Multi- family
Commercial real estate
Church
Construction
Commercial - other
Consumer
Total
(In thousands)
Beginning balance
$
$
$
$
$
$
$
-
$
Provision for (recapture of) loan losses
)
)
)
-
)
)
Recoveries
-
-
-
-
Loans charged off
-
-
-
-
-
-
-
-
Ending balance
$
$
$
$
$
$
$
$
Three Months Ended June 30, 2015
Real Estate
Single family
Multi- family
Commercial real estate
Church
Construction
Commercial - other
Consumer
Total
(In thousands)
Beginning balance
$
$
$
$
$
$
$
$
Provision for (recapture of) loan losses
)
)
)
-
)
)
Recoveries
-
-
-
-
-
-
Loans charged off
)
-
-
-
-
-
-
)
Ending balance
$
$
$
$
$
$
$
-
$
Six Months Ended June 30, 2015
Real Estate
Single family
Multi- family
Commercial real estate
Church
Construction
Commercial - other
Consumer
Total
(In thousands)
Beginning balance
$
$
$
$
$
$
$
$
Provision for (recapture of) loan losses
)
)
)
)
)
-
)
)
Recoveries
-
-
-
-
-
-
Loans charged off
)
-
-
)
-
-
-
)
Ending balance
$
$
$
$
$
$
$
-
$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June 30, 2016
Real Estate
Single family
Multi- family
Commercial real estate
Church
Construction
Commercial - other
Consumer
Total
(In thousands)
Allowance for loan losses:
Ending allowance balance attributable to loans:
Individually evaluated for impairment
$
$
-
$
-
$
$
-
$
$
-
$
Collectively evaluated for impairment
Total ending allowance balance
$
$
$
$
$
$
$
$
Loans:
Loans individually evaluated for impairment
$
$
$
$
$
-
$
$
-
$
Loans collectively evaluated for impairment
Total ending loans balance
$
$
$
$
$
$
$
$
December 31, 2015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
Total ending allowance balance
$
$
$
$
$
$
$
-
$
Loans:
Loans individually evaluated for impairment
$
$
$
$
$
-
$
$
-
$
Loans collectively evaluated for impairment
Total ending loans balance
$
$
$
$
$
$
$
$
The following table presents information related to loans individually evaluated for impairment by loan type as of the periods indicated:
June 30, 2016
December 31, 2015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With an allowance recorded:
Single family
Multi-family
-
-
-
Commercial real estate
-
-
-
Church
Commercial -other
Total
$
$
$
$
$
$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June 30, 2016
Six Months Ended June 30, 2016
Average Recorded Investment
Cash Basis Interest Income Recognized
Average Recorded Investment
Cash Basis Interest Income Recognized
(In thousands)
Single family
$
$
$
$
Multi-family
Commercial real estate
Church
Commercial -other
Total
$
$
$
$
Three Months Ended June 30, 2015
Six Months Ended June 30, 2015
Average Recorded Investment
Cash Basis Interest Income Recognized
Average Recorded Investment
Cash Basis Interest Income Recognized
(In thousands)
Single family
$
$
$
$
Multi-family
Commercial real estate
Church
Commercial -other
Total
$
$
$
$
Cash-basis interest income recognized represents cash received for interest payments on accruing impaired loans. Interest payments collected on non-accrual loans are characterized as payments of principal rather than payments of the outstanding accrued interest on the loans until the remaining principal on the non-accrual loans is considered to be fully collectible.
The following tables present the aging of the recorded investment in past due loans by loan type as of the periods indicated:
June 30, 2016
30-59 Days Past Due
60-89 Days Past Due
Greater than 90 Days Past Due
Total Past Due
Current
(In thousands)
Loans receivable held for investment:
Single family
$
$
-
$
-
$
$
Multi-family
-
-
Commercial real estate
-
-
Church
-
-
-
-
Construction
-
-
-
-
Commercial - other
-
-
-
-
Consumer
-
-
-
-
Total
$
$
-
$
-
$
$
December 31, 2015
30-59 Days Past Due
60-89 Days Past Due
Greater than 90 Days Past Due
Total Past Due
Current
(In thousands)
Loans receivable held for investment:
Single family
$
$
-
$
-
$
$
Multi-family
-
-
Commercial real estate
-
-
-
-
Church
-
Construction
-
-
-
-
Commercial - other
-
-
-
-
Consumer
-
-
-
-
Total
$
$
-
$
$
$
The following table presents the recorded investment in non-accrual loans by loan type as of the periods indicated:
June 30, 2016
December 31, 2015
(In thousands)
Loans receivable held for investment:
Single family
$
$
Multi-family
Commercial real estate
-
Church
Total non-accrual loans
$
$
There were no loans 90 days or more delinquent that were accruing interest as of June 30, 2016 or December 31, 2015.
Troubled Debt Restructurings
At June 30, 2016, loans classified as troubled debt restructurings (“TDRs”) totaled $14.0 million, of which $3.3 million were included in non-accrual loans and $10.7 million were on accrual status. At December 31, 2015, loans classified as TDRs totaled $15.3 million, of which $3.8 million were included in non-accrual loans and $11.5 million were on accrual status. The Company has allocated $699 thousand and $995 thousand of specific reserves for accruing TDRs as of June 30, 2016 and December 31, 2015,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June 30, 2016 and December 31, 2015, the Company had no commitment to lend additional amounts to customers with outstanding loans that are classified as TDRs. No loans were modified during the three and six months ended June 30, 2016 and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June 30, 2016
Pass
Watch
Special Mention
Substandard
Doubtful
Loss
(In thousands)
Single family
$
$
-
$
$
$
-
$
-
Multi-family
-
-
Commercial real estate
-
-
-
-
Church
-
-
Construction
-
-
-
-
-
Commercial - other
-
-
-
-
Consumer
-
-
-
-
-
Total
$
$
$
$
$
-
$
-
December 31, 2015
Pass
Watch
Special Mention
Substandard
Doubtful
Loss
(In thousands)
Single family
$
$
-
$
$
$
-
$
-
Multi-family
-
-
-
Commercial real estate
-
-
-
-
Church
-
-
Construction
-
-
-
-
-
Commercial - other
-
-
-
-
Consumer
-
-
-
-
-
Total
$
$
$
$
$
-
$
-</t>
  </si>
  <si>
    <t>Junior Subordinated Debentures</t>
  </si>
  <si>
    <t>Junior Subordinated Debentures:</t>
  </si>
  <si>
    <t>NOTE (5)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3.20% at June 30, 2016.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Fair Value</t>
  </si>
  <si>
    <t>NOTE (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s at June 30, 2016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Fair Value Measurements at December 31, 2015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There were no transfers between Level 1, Level 2, or Level 3 during the three and six months ended June 30, 2016 and 2015.
Assets Measured on a Non-Recurring Basis
Asset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June 30, 2016
December 31, 2015
(In thousands)
Impaired loans carried at fair value of collateral
$
$
Real estate owned
-
There were no losses recognized on assets measured at fair value on a non-recurring basis for the three and six months ended June 30, 2016, compared to $3 thousand for the three and six months ended June 30, 2015.
The following table presents the valuation methodology and unobservable inputs for Level 3 assets measured at fair value on a nonrecurring basis as of June 30, 2016:
Valuation Technique(s)
Unobservable Input(s)
Range
Weighted Average
Impaired loans
Third Party Appraisals
Adjustment for differences between the comparable sales
-18% to 13%
0%
Fair Values of Financial Instruments
The carrying amounts and estimated fair values of financial instruments as of the periods indicated were as follows:
Fair Value Measurements at June 30, 2016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Fair Value Measurements at December 31, 2015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The methods and assumptions, not previously presented, used to estimate fair values are described as follows:
(a) Cash and Cash Equivalents
The carrying amounts of cash and cash equivalents approximate fair values and are classified as Level 1.
(b) Loans Receivable Held For investmen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c) FHLB Stock
The carrying value of FHLB stock approximates its fair value as the shares can only be redeemed by the FHLB at par.
(d) Accrued Interest Receivable/Payable
The carrying amounts of accrued interest receivable/payable approximate their fair value and are classified the same as the related asset.
(e) Deposits
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
(f) Federal Home Loan Bank Advances
The fair values of the Federal Home Loan Bank advances are estimated using discounted cash flow analyses based on the current borrowing rates for similar types of borrowing arrangements resulting in a Level 2 classification.
(g) Junior Subordinated Debentures
The fair values of the Debentures are estimated using discounted cash flow analyses based on the current borrowing rates for similar types of borrowing arrangements resulting in a Level 3 classification.</t>
  </si>
  <si>
    <t>Stock-based Compensation</t>
  </si>
  <si>
    <t>NOTE (7) – Stock-based Compensation
In 2008, the Company adopted the 2008 Long-Term Incentive Plan (“2008 LTIP”), which was approved by its stockholder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e option awards have vesting periods ranging from immediate vesting to five years and have 10-year contractual terms.
In February 2016, the Company granted 450,000 stock options, with an exercise price of $1.62 per share, to senior executive officers under the 2008 LTIP. These options vest over five years and expire in ten years. The Company estimated the compensation costs and fair value per share of these stock options to be $194 thousand and $0.43 per share, respectively, using the Black-Scholes option pricing model and the following assumptions: (i) expected volatility of 27.36%; (ii) risk free interest rate of 1.21%; (iii) expected option term of five years; and (iv) 0% dividend yield.
The Company recorded $10 thousand and $13 thousand of stock-based compensation expense related to stock options during the three and six months ended June 30, 2016. No stock-based compensation expense was recorded for the three and six months ended June 30, 2015.
In March 2016, the Company awarded 120,483 shares of restricted stock to its Chief Executive Officer under the 2008 LTIP. Subject to certain performance restrictions, the shares of restricted stock shall vest over a three-year period. For the three months ended June 30, 2016, the Company recorded $26 thousand of compensation expense related to this award.</t>
  </si>
  <si>
    <t>Regulatory Matters</t>
  </si>
  <si>
    <t>NOTE (8)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was also established above the regulatory minimum capital requirements. This capital conservation buffer was phased in beginning January 1, 2016 at 0.625% of risk-weighted assets and will increase each subsequent year by an additional 0.625% until it reaches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June 30, 2016 and December 31, 2015,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Amount
Ratio
(Dollars in thousands)
June 30, 2016:
Tier 1 (Leverage)
$
$
$
Common Equity Tier 1
$
$
$
Tier 1
$
$
$
Total Capital
$
$
$
December 31, 2015:
Tier 1 (Leverage)
$
$
$
Common Equity Tier 1
$
$
$
Tier 1
$
$
$
Total Capital
$
$
$</t>
  </si>
  <si>
    <t>Income Taxes</t>
  </si>
  <si>
    <t>NOTE (9)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 valuation allowance of $2.2 million was required as of June 30, 2016, resulting in $4.5 million of net deferred tax assets. The Company recorded a valuation allowance of $2.5 million and reported $4.6 million in net deferred tax assets as of December 31, 2015.</t>
  </si>
  <si>
    <t>Concentration of Credit Risk</t>
  </si>
  <si>
    <t>NOTE (10) – Concentration of Credit Risk
The Bank has a significant concentration of deposits with a long-time customer that accounted for approximately 12% of its deposits as of June 30, 2016. The Bank expects to maintain this relationship with the customer.</t>
  </si>
  <si>
    <t>Recent Accounting Pronouncements</t>
  </si>
  <si>
    <t>Recent Accounting Pronouncements
In January 2016, the FASB issued ASU 2016-1, “Financial Instruments – Overall (Subtopic 825-10) - Recognition and Measurement of Financial Assets and Financial Liabilities”. ASU 2016-1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business entities, the amendments in ASU 2016-01 are effective for fiscal years beginning after December 15, 2017, including interim periods within those fiscal years. Early application by public business entities to financial statements of fiscal years or interim periods that have not yet been issued are permitted as of the beginning of the fiscal year of adoption. Adoption of this standard is not expected to have a material impact on the Company’s consolidated financial statements.
In February 2016, the FASB issued ASU 2016-02, “Leases (Topic 842)”. Under ASU 2016-02, lessees will be required to recognize the following for all leases (with the exception of short-term leases, as defined)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the FASB issued ASU 2016-09, “Compensation – Stock Compensation (Topic 718): Improvements to Employee Share-Based Payment Accounting”.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evaluating the impact of the pending adoption of the new standard on its consolidated financial statements.
In June 2016, the FASB issued ASU 2016-13, “Financial Instruments – Credit Losses (Topic 326): Measurement of Credit Losses on Financial Instruments”. ASU 2016-13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business entities, ASU 2016-13 is effective for annual periods beginning after December 15, 2019, and interim periods within those annual periods. Early adoption is permitted. The Company has not yet determined the impact the adoption of ASU 2016-13 will have on its consolidated financial statements.</t>
  </si>
  <si>
    <t>Earnings Per Share of Common Stock (Tables)</t>
  </si>
  <si>
    <t>Schedule of basic and diluted earnings per share of common stock</t>
  </si>
  <si>
    <t>For the three months ended June 30,
For the six months ended June 30,
2016
2015
2016
2015
(Dollars in thousands, except per share)
Basic
Net income
$
$
$
$
Weighted average common shares outstanding
Earnings per common share - basic
$
$
$
$
Diluted
Net income
$
$
$
$
Weighted average common shares outstanding
Add: dilutive effects of assumed exercises of stock options
-
-
-
-
Weighted average common shares - fully dilutive
Earnings per common share - diluted
$
$
$
$</t>
  </si>
  <si>
    <t>Securities (Tables)</t>
  </si>
  <si>
    <t>Summary of amortized cost and fair value of available-for-sale investment securities and corresponding amounts of unrealized gains</t>
  </si>
  <si>
    <t>Amortized Cost
Gross Unrealized Gains
Gross Unrealized Losses
Fair Value
(In thousands)
June 30, 2016:
Residential mortgage-backed
$
$
$
-
$
U.S. Government and federal agency
-
Total available-for-sale securities
$
$
$
-
$
December 31, 2015:
Residential mortgage-backed
$
$
$
-
$
U.S. Government and federal agency
-
Total available-for-sale securities
$
$
$
-
$</t>
  </si>
  <si>
    <t>Schedule of amortized cost and fair value of the investment securities portfolios by contractual maturity</t>
  </si>
  <si>
    <t>Available-for-Sale
Maturity
Amortized Cost
Fair Value
(In thousands)
Within one year
$
-
$
-
One to five years
Five to ten years
-
-
Beyond ten years
-
-
Residential mortgage-backed
Total
$
$</t>
  </si>
  <si>
    <t>Loans Receivable Held for Investment (Tables)</t>
  </si>
  <si>
    <t>Schedule of loans receivable</t>
  </si>
  <si>
    <t>June 30, 2016
December 31, 2015
(In thousands)
Real estate:
Single family (1)
$
$
Multi-family
Commercial real estate
Church
Construction
Commercial – other
Consumer
Gross loans receivable before deferred loan costs and premiums
Unamortized net deferred loan costs and premiums
Gross loans receivable
Allowance for loan losses
Loans receivable, net
$
$
______
(1) Includes $89.0 million and $99.5 million of non-impaired purchased loans at June 30, 2016 and December 31, 2015, respectively, which are accounted for under ASC 310-20.</t>
  </si>
  <si>
    <t>Activity in the allowance for loan losses by loan type</t>
  </si>
  <si>
    <t>Three Months Ended June 30, 2016
Real Estate
Single family
Multi- family
Commercial real estate
Church
Construction
Commercial - other
Consumer
Total
(In thousands)
Beginning balance
$
$
$
$
$
$
$
-
$
Provision for (recapture of) loan losses
)
)
)
-
)
)
Recoveries
-
-
-
-
Loans charged off
-
-
-
-
-
-
-
-
Ending balance
$
$
$
$
$
$
$
$
Six Months Ended June 30, 2016
Real Estate
Single family
Multi- family
Commercial real estate
Church
Construction
Commercial - other
Consumer
Total
(In thousands)
Beginning balance
$
$
$
$
$
$
$
-
$
Provision for (recapture of) loan losses
)
)
)
-
)
)
Recoveries
-
-
-
-
Loans charged off
-
-
-
-
-
-
-
-
Ending balance
$
$
$
$
$
$
$
$
Three Months Ended June 30, 2015
Real Estate
Single family
Multi- family
Commercial real estate
Church
Construction
Commercial - other
Consumer
Total
(In thousands)
Beginning balance
$
$
$
$
$
$
$
$
Provision for (recapture of) loan losses
)
)
)
-
)
)
Recoveries
-
-
-
-
-
-
Loans charged off
)
-
-
-
-
-
-
)
Ending balance
$
$
$
$
$
$
$
-
$
Six Months Ended June 30, 2015
Real Estate
Single family
Multi- family
Commercial real estate
Church
Construction
Commercial - other
Consumer
Total
(In thousands)
Beginning balance
$
$
$
$
$
$
$
$
Provision for (recapture of) loan losses
)
)
)
)
)
-
)
)
Recoveries
-
-
-
-
-
-
Loans charged off
)
-
-
)
-
-
-
)
Ending balance
$
$
$
$
$
$
$
-
$</t>
  </si>
  <si>
    <t>Allowance for loan losses and recorded investment in loans by type of loans and based on impairment method</t>
  </si>
  <si>
    <t>June 30, 2016
Real Estate
Single family
Multi- family
Commercial real estate
Church
Construction
Commercial - other
Consumer
Total
(In thousands)
Allowance for loan losses:
Ending allowance balance attributable to loans:
Individually evaluated for impairment
$
$
-
$
-
$
$
-
$
$
-
$
Collectively evaluated for impairment
Total ending allowance balance
$
$
$
$
$
$
$
$
Loans:
Loans individually evaluated for impairment
$
$
$
$
$
-
$
$
-
$
Loans collectively evaluated for impairment
Total ending loans balance
$
$
$
$
$
$
$
$
December 31, 2015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
Total ending allowance balance
$
$
$
$
$
$
$
-
$
Loans:
Loans individually evaluated for impairment
$
$
$
$
$
-
$
$
-
$
Loans collectively evaluated for impairment
Total ending loans balance
$
$
$
$
$
$
$
$</t>
  </si>
  <si>
    <t>Loans individually evaluated for impairment by loan type</t>
  </si>
  <si>
    <t>June 30, 2016
December 31, 2015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With an allowance recorded:
Single family
Multi-family
-
-
-
Commercial real estate
-
-
-
Church
Commercial -other
Total
$
$
$
$
$
$</t>
  </si>
  <si>
    <t>Average of loans individually evaluated for impairment by loan type and related interest income</t>
  </si>
  <si>
    <t>Three Months Ended June 30, 2016
Six Months Ended June 30, 2016
Average Recorded Investment
Cash Basis Interest Income Recognized
Average Recorded Investment
Cash Basis Interest Income Recognized
(In thousands)
Single family
$
$
$
$
Multi-family
Commercial real estate
Church
Commercial -other
Total
$
$
$
$
Three Months Ended June 30, 2015
Six Months Ended June 30, 2015
Average Recorded Investment
Cash Basis Interest Income Recognized
Average Recorded Investment
Cash Basis Interest Income Recognized
(In thousands)
Single family
$
$
$
$
Multi-family
Commercial real estate
Church
Commercial -other
Total
$
$
$
$</t>
  </si>
  <si>
    <t>Aging of recorded investment in past due loans by loan type</t>
  </si>
  <si>
    <t>June 30, 2016
30-59 Days Past Due
60-89 Days Past Due
Greater than 90 Days Past Due
Total Past Due
Current
(In thousands)
Loans receivable held for investment:
Single family
$
$
-
$
-
$
$
Multi-family
-
-
Commercial real estate
-
-
Church
-
-
-
-
Construction
-
-
-
-
Commercial - other
-
-
-
-
Consumer
-
-
-
-
Total
$
$
-
$
-
$
$
December 31, 2015
30-59 Days Past Due
60-89 Days Past Due
Greater than 90 Days Past Due
Total Past Due
Current
(In thousands)
Loans receivable held for investment:
Single family
$
$
-
$
-
$
$
Multi-family
-
-
Commercial real estate
-
-
-
-
Church
-
Construction
-
-
-
-
Commercial - other
-
-
-
-
Consumer
-
-
-
-
Total
$
$
-
$
$
$</t>
  </si>
  <si>
    <t>Recorded investment in nonaccrual loans by loan type</t>
  </si>
  <si>
    <t>June 30, 2016
December 31, 2015
(In thousands)
Loans receivable held for investment:
Single family
$
$
Multi-family
Commercial real estate
-
Church
Total non-accrual loans
$
$</t>
  </si>
  <si>
    <t>Risk category of loans by loan type</t>
  </si>
  <si>
    <t>June 30, 2016
Pass
Watch
Special Mention
Substandard
Doubtful
Loss
(In thousands)
Single family
$
$
-
$
$
$
-
$
-
Multi-family
-
-
Commercial real estate
-
-
-
-
Church
-
-
Construction
-
-
-
-
-
Commercial - other
-
-
-
-
Consumer
-
-
-
-
-
Total
$
$
$
$
$
-
$
-
December 31, 2015
Pass
Watch
Special Mention
Substandard
Doubtful
Loss
(In thousands)
Single family
$
$
-
$
$
$
-
$
-
Multi-family
-
-
-
Commercial real estate
-
-
-
-
Church
-
-
Construction
-
-
-
-
-
Commercial - other
-
-
-
-
Consumer
-
-
-
-
-
Total
$
$
$
$
$
-
$
-</t>
  </si>
  <si>
    <t>Fair Value (Tables)</t>
  </si>
  <si>
    <t>Summary of assets measured at fair value on recurring basis</t>
  </si>
  <si>
    <t>Fair Value Measurements at June 30, 2016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Fair Value Measurements at December 31, 2015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t>
  </si>
  <si>
    <t>Schedule of carrying values of assets measured at fair value on non-recurring basis</t>
  </si>
  <si>
    <t>June 30, 2016
December 31, 2015
(In thousands)
Impaired loans carried at fair value of collateral
$
$
Real estate owned
-</t>
  </si>
  <si>
    <t>Schedule of valuation methodology and unobservable inputs for Level 3 assets measured at fair value on a nonrecurring basis</t>
  </si>
  <si>
    <t>The following table presents the valuation methodology and unobservable inputs for Level 3 assets measured at fair value on a nonrecurring basis as of June 30, 2016:
Valuation Technique(s)
Unobservable Input(s)
Range
Weighted Average
Impaired loans
Third Party Appraisals
Adjustment for differences between the comparable sales
-18% to 13%
0%</t>
  </si>
  <si>
    <t>Schedule of carrying amounts and estimated fair values of financial instruments</t>
  </si>
  <si>
    <t>Fair Value Measurements at June 30, 2016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Fair Value Measurements at December 31, 2015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t>
  </si>
  <si>
    <t>Regulatory Matters (Tables)</t>
  </si>
  <si>
    <t>Schedule of actual and required capital amounts and ratios</t>
  </si>
  <si>
    <t>Actual
Minimum Capital Requirements
Minimum Required To Be Well Capitalized Under Prompt Corrective Action Provisions
Amount
Ratio
Amount
Ratio
Amount
Ratio
(Dollars in thousands)
June 30, 2016:
Tier 1 (Leverage)
$
$
$
Common Equity Tier 1
$
$
$
Tier 1
$
$
$
Total Capital
$
$
$
December 31, 2015:
Tier 1 (Leverage)
$
$
$
Common Equity Tier 1
$
$
$
Tier 1
$
$
$
Total Capital
$
$
$</t>
  </si>
  <si>
    <t>Earnings Per Share of Common Stock (Details) - USD ($) $ / shares in Units, $ in Thousands</t>
  </si>
  <si>
    <t>Basic</t>
  </si>
  <si>
    <t>Weighted average common shares outstanding</t>
  </si>
  <si>
    <t>Diluted</t>
  </si>
  <si>
    <t>Weighted average common shares - fully dilutive</t>
  </si>
  <si>
    <t>Anti-dilutive stock options not considered in computing diluting earnings per common share</t>
  </si>
  <si>
    <t>Securities (Details) - USD ($) $ in Thousands</t>
  </si>
  <si>
    <t>Amortized Cost</t>
  </si>
  <si>
    <t>Gross Unrealized Gains</t>
  </si>
  <si>
    <t>Residential mortgage-backed</t>
  </si>
  <si>
    <t>U.S. Government and federal agency</t>
  </si>
  <si>
    <t>Securities - Schedule of amortized cost and fair value of the investment securities portfolios by contractual maturity (Details) - USD ($) $ in Thousands</t>
  </si>
  <si>
    <t>12 Months Ended</t>
  </si>
  <si>
    <t>Estimated remaining term</t>
  </si>
  <si>
    <t>3 years 9 months 18 days</t>
  </si>
  <si>
    <t>One to five years</t>
  </si>
  <si>
    <t>Total</t>
  </si>
  <si>
    <t>Securities pledged</t>
  </si>
  <si>
    <t>Securities of any one issuer, other than U.S. Government, greater than 10% of shareholders equity</t>
  </si>
  <si>
    <t>Shareholders equity representing a concentration risk for any one securities investment (as a percent)</t>
  </si>
  <si>
    <t>10.00%</t>
  </si>
  <si>
    <t>Sales of securities</t>
  </si>
  <si>
    <t>Loans Receivable Held for Investment (Details) - USD ($) $ in Thousands</t>
  </si>
  <si>
    <t>Gross loans receivable before deferred loan costs and premiums</t>
  </si>
  <si>
    <t>Single family</t>
  </si>
  <si>
    <t>Non-impaired purchased loans</t>
  </si>
  <si>
    <t>Multi-family</t>
  </si>
  <si>
    <t>Commercial real estate</t>
  </si>
  <si>
    <t>Church</t>
  </si>
  <si>
    <t>Construction</t>
  </si>
  <si>
    <t>Commercial - other</t>
  </si>
  <si>
    <t>Consumer</t>
  </si>
  <si>
    <t>Loans Receivable Held for Investment - Schedule of Loans Receivable (Details) - USD ($) $ in Thousands</t>
  </si>
  <si>
    <t>Mar. 31, 2016</t>
  </si>
  <si>
    <t>Mar. 31, 2015</t>
  </si>
  <si>
    <t>Dec. 31, 2014</t>
  </si>
  <si>
    <t>Unamortized net deferred loan costs and premium</t>
  </si>
  <si>
    <t>Gross loans receivable</t>
  </si>
  <si>
    <t>Allowance for loan losses</t>
  </si>
  <si>
    <t>Loans receivable, net</t>
  </si>
  <si>
    <t>Loans Receivable Held for Investment - Activity in the allowance for loan losses by loan type (Details) - USD ($) $ in Thousands</t>
  </si>
  <si>
    <t>Beginning balance</t>
  </si>
  <si>
    <t>Provision for (recapture of) loan losses</t>
  </si>
  <si>
    <t>Recoveries</t>
  </si>
  <si>
    <t>Loans charged off</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Loans Receivable Held for Investment - Aging of recorded investment in past due loans by loan type (Details) - USD ($) $ in Thousands</t>
  </si>
  <si>
    <t>Past due receivable</t>
  </si>
  <si>
    <t>Total Past Due, Loans receivable</t>
  </si>
  <si>
    <t>Current</t>
  </si>
  <si>
    <t>30 to 59 Days Past Due</t>
  </si>
  <si>
    <t>Greater than 90 Days Past Due</t>
  </si>
  <si>
    <t>Single family | 30 to 59 Days Past Due</t>
  </si>
  <si>
    <t>Multi-family | 30 to 59 Days Past Due</t>
  </si>
  <si>
    <t>Commercial real estate | 30 to 59 Days Past Due</t>
  </si>
  <si>
    <t>Church | 30 to 59 Days Past Due</t>
  </si>
  <si>
    <t>Church | Greater than 90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 (Details) $ in Thousands</t>
  </si>
  <si>
    <t>Jun. 30, 2016USD ($)loan</t>
  </si>
  <si>
    <t>Jun. 30, 2015loan</t>
  </si>
  <si>
    <t>Dec. 31, 2015USD ($)</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Multi-family</t>
  </si>
  <si>
    <t>Watch | Church</t>
  </si>
  <si>
    <t>Special Mention</t>
  </si>
  <si>
    <t>Special Mention | Single family</t>
  </si>
  <si>
    <t>Special Mention | Multi-family</t>
  </si>
  <si>
    <t>Special Mention | Church</t>
  </si>
  <si>
    <t>Substandard</t>
  </si>
  <si>
    <t>Substandard | Single family</t>
  </si>
  <si>
    <t>Substandard | Multi-family</t>
  </si>
  <si>
    <t>Substandard | Commercial real estate</t>
  </si>
  <si>
    <t>Substandard | Church</t>
  </si>
  <si>
    <t>Substandard | Commercial - other</t>
  </si>
  <si>
    <t>Junior Subordinated Debentures (Details) - USD ($) $ in Thousands</t>
  </si>
  <si>
    <t>Oct. 16, 2014</t>
  </si>
  <si>
    <t>Mar. 17, 2004</t>
  </si>
  <si>
    <t>Floating Rate Junior Subordinated Debentures</t>
  </si>
  <si>
    <t>Effective interest rate on debentures (as a percent)</t>
  </si>
  <si>
    <t>3.20%</t>
  </si>
  <si>
    <t>Payment of principal amount at face value required to extend maturity</t>
  </si>
  <si>
    <t>Floating Rate Junior Subordinated Debentures | 3-month Libor</t>
  </si>
  <si>
    <t>Debt instrument interest rate description</t>
  </si>
  <si>
    <t>3-Month LIBOR</t>
  </si>
  <si>
    <t>Basis spread (as a percent)</t>
  </si>
  <si>
    <t>2.54%</t>
  </si>
  <si>
    <t>Fair Value (Details) - USD ($)</t>
  </si>
  <si>
    <t>Transfer between level 1 and level 2</t>
  </si>
  <si>
    <t>Transfer between level 2 and level 1</t>
  </si>
  <si>
    <t>Transfer into level 3</t>
  </si>
  <si>
    <t>Transfer out of level 3</t>
  </si>
  <si>
    <t>Recurring basis | Residential mortgage-backed</t>
  </si>
  <si>
    <t>Recurring basis | U.S. Government and federal agency</t>
  </si>
  <si>
    <t>Recurring basis | Quoted Prices in Active Markets for Identical Assets (Level 1) | U.S. Government and federal agency</t>
  </si>
  <si>
    <t>Recurring basis | Significant Other Observable Unobservable Inputs (Level 2) | Residential mortgage-backed</t>
  </si>
  <si>
    <t>Fair Value - Schedule of losses recognized on assets measured at fair value on non-recurring basis (Details) - Fair Value, Measurements, Nonrecurring - USD ($) $ in Thousands</t>
  </si>
  <si>
    <t>Losses recognized on loans</t>
  </si>
  <si>
    <t>Impaired loans | Significant Unobservable Inputs (Level 3)</t>
  </si>
  <si>
    <t>Impaired loans carried at fair value of collateral</t>
  </si>
  <si>
    <t>Real estate owned. | Significant Unobservable Inputs (Level 3)</t>
  </si>
  <si>
    <t>Real estate owned</t>
  </si>
  <si>
    <t>Fair Value - Schedule of valuation methodology and unobservable inputs for Level 3 assets measured at fair value on a nonrecurring basis (Details) - Fair Value, Measurements, Nonrecurring - Significant Unobservable Inputs (Level 3) - Impaired loans - Third party appraisal</t>
  </si>
  <si>
    <t>Minimum</t>
  </si>
  <si>
    <t>Fair value quantitative information</t>
  </si>
  <si>
    <t>Adjustment for differences between the comparable sales (as a percent)</t>
  </si>
  <si>
    <t>(18.00%)</t>
  </si>
  <si>
    <t>Maximum</t>
  </si>
  <si>
    <t>13.00%</t>
  </si>
  <si>
    <t>Weighted Average</t>
  </si>
  <si>
    <t>0.00%</t>
  </si>
  <si>
    <t>Fair Value - Carrying Amounts and Fair Values of Financial Instruments (Details) - USD ($) $ in Thousands</t>
  </si>
  <si>
    <t>Financial Assets:</t>
  </si>
  <si>
    <t>Loans receivable held for investment</t>
  </si>
  <si>
    <t>Federal Home Loan Bank stock</t>
  </si>
  <si>
    <t>Financial Liabilities:</t>
  </si>
  <si>
    <t>Federal Home Loan Bank advances</t>
  </si>
  <si>
    <t>Accrued interest payable</t>
  </si>
  <si>
    <t>Quoted Prices in Active Markets for Identical Assets (Level 1)</t>
  </si>
  <si>
    <t>Significant Other Observable Unobservable Inputs (Level 2)</t>
  </si>
  <si>
    <t>Significant Unobservable Inputs (Level 3)</t>
  </si>
  <si>
    <t>Carrying Value</t>
  </si>
  <si>
    <t>Stock-based Compensation (Details) - USD ($) $ / shares in Units, $ in Thousands</t>
  </si>
  <si>
    <t>1 Months Ended</t>
  </si>
  <si>
    <t>Feb. 29, 2016</t>
  </si>
  <si>
    <t>Stock Options</t>
  </si>
  <si>
    <t>Stock-based compensation</t>
  </si>
  <si>
    <t>Stock based compensation expense</t>
  </si>
  <si>
    <t>Stock Options | Senior Executive Officers</t>
  </si>
  <si>
    <t>Vesting period of stock award</t>
  </si>
  <si>
    <t>5 years</t>
  </si>
  <si>
    <t>Contractual term of option awards</t>
  </si>
  <si>
    <t>10 years</t>
  </si>
  <si>
    <t>Fair value of stock options</t>
  </si>
  <si>
    <t>Stock option per shares (in dollars per share)</t>
  </si>
  <si>
    <t>Volatility</t>
  </si>
  <si>
    <t>27.36%</t>
  </si>
  <si>
    <t>Risk free interest rate</t>
  </si>
  <si>
    <t>1.21%</t>
  </si>
  <si>
    <t>Expected option term</t>
  </si>
  <si>
    <t>Dividend yield</t>
  </si>
  <si>
    <t>Restricted stock | Chief Executive Officer</t>
  </si>
  <si>
    <t>3 years</t>
  </si>
  <si>
    <t>2008 LTIP</t>
  </si>
  <si>
    <t>Shares authorized to be granted under stock compensation plan</t>
  </si>
  <si>
    <t>2008 LTIP | Stock Options</t>
  </si>
  <si>
    <t>2008 LTIP | Stock Options | Senior Executive Officers</t>
  </si>
  <si>
    <t>Restricted stock award (in shares)</t>
  </si>
  <si>
    <t>Exercised price (in dollars per share)</t>
  </si>
  <si>
    <t>2008 LTIP | Stock Options | Maximum</t>
  </si>
  <si>
    <t>2008 LTIP | Restricted stock | Chief Executive Officer</t>
  </si>
  <si>
    <t>Regulatory Matters (Details)</t>
  </si>
  <si>
    <t>Capital and Regulatory Matters</t>
  </si>
  <si>
    <t>Common Equity Tier 1 required for capital adequacy purposes, ratio (as a percent)</t>
  </si>
  <si>
    <t>4.50%</t>
  </si>
  <si>
    <t>Tier 1 required for capital adequacy purposes, ratio (as a percent)</t>
  </si>
  <si>
    <t>6.00%</t>
  </si>
  <si>
    <t>Total capital required for capital adequacy purposes, ratio (as a percent)</t>
  </si>
  <si>
    <t>8.00%</t>
  </si>
  <si>
    <t>Leverage required for capital adequacy purposes, ratio (as a percent)</t>
  </si>
  <si>
    <t>4.00%</t>
  </si>
  <si>
    <t>Conservation Buffer Rule Starting January 2016</t>
  </si>
  <si>
    <t>Capital conservation buffer annual increase (as a percent)</t>
  </si>
  <si>
    <t>0.625%</t>
  </si>
  <si>
    <t>Conservation Buffer Rule Subsequent to 2016</t>
  </si>
  <si>
    <t>Maximum | Conservation Buffer Rule</t>
  </si>
  <si>
    <t>Capital conservation buffer (as a percent)</t>
  </si>
  <si>
    <t>2.50%</t>
  </si>
  <si>
    <t>Regulatory Matters - Schedule of actual and required capital amounts and ratios (Details) - USD ($) $ in Thousands</t>
  </si>
  <si>
    <t>Tier-1 Leverage</t>
  </si>
  <si>
    <t>Tier 1 Leverage, ratio (as a percent)</t>
  </si>
  <si>
    <t>12.23%</t>
  </si>
  <si>
    <t>11.56%</t>
  </si>
  <si>
    <t>Common Equity Tier 1</t>
  </si>
  <si>
    <t>Common Equity Tier 1, ratio (as a percent)</t>
  </si>
  <si>
    <t>17.97%</t>
  </si>
  <si>
    <t>19.45%</t>
  </si>
  <si>
    <t>Tier 1, ratio (as a percent)</t>
  </si>
  <si>
    <t>Total Capital</t>
  </si>
  <si>
    <t>Total Capital, ratio (as a percent)</t>
  </si>
  <si>
    <t>19.23%</t>
  </si>
  <si>
    <t>20.71%</t>
  </si>
  <si>
    <t>Leverage required for capital adequacy purposes</t>
  </si>
  <si>
    <t>Common Equity Tier 1 required for capital adequacy purposes</t>
  </si>
  <si>
    <t>Tier 1 required for capital adequacy purposes</t>
  </si>
  <si>
    <t>Total capital required for capital adequacy purposes</t>
  </si>
  <si>
    <t>Basel III and Dodd Frank Rules</t>
  </si>
  <si>
    <t>Tier 1 Leverage required to be Well Capitalized</t>
  </si>
  <si>
    <t>Common Equity Tier I required to be Well Capitalized</t>
  </si>
  <si>
    <t>Tier I Capital required to be Well Capitalized</t>
  </si>
  <si>
    <t>Total Capital required to be Well Capitalized</t>
  </si>
  <si>
    <t>Corrective Action Rules</t>
  </si>
  <si>
    <t>Tier 1 Leverage required to be Well Capitalized (as a percent)</t>
  </si>
  <si>
    <t>5.00%</t>
  </si>
  <si>
    <t>Common Equity Tier I required to be Well Capitalized (as a percent)</t>
  </si>
  <si>
    <t>6.50%</t>
  </si>
  <si>
    <t>Tier I Capital required to be Well Capitalized (as a percent)</t>
  </si>
  <si>
    <t>Total Capital required to be Well Capitalized (as a percent)</t>
  </si>
  <si>
    <t>Income Taxes (Details) - USD ($) $ in Millions</t>
  </si>
  <si>
    <t>Period for which prior cumulative losses considered in assessing the realization of deferred tax assets</t>
  </si>
  <si>
    <t>2 years</t>
  </si>
  <si>
    <t>Valuation allowance</t>
  </si>
  <si>
    <t>Net deferred tax assets</t>
  </si>
  <si>
    <t>Concentration of Credit Risk (Details)</t>
  </si>
  <si>
    <t>Long-time Customer | Deposits</t>
  </si>
  <si>
    <t>Percentage of concentration of risk</t>
  </si>
  <si>
    <t>12.00%</t>
  </si>
</sst>
</file>

<file path=xl/styles.xml><?xml version="1.0" encoding="utf-8"?>
<styleSheet xmlns="http://schemas.openxmlformats.org/spreadsheetml/2006/main">
  <numFmts count="4">
    <numFmt formatCode="_(&quot;$ &quot;#,##0_);_(&quot;$ &quot;(#,##0)" numFmtId="165"/>
    <numFmt formatCode="_(&quot;$ &quot;#,##0.00_);_(&quot;$ &quot;(#,##0.00)" numFmtId="166"/>
    <numFmt formatCode="_(&quot;Tier &quot;#,##0_);_(&quot;Ti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5" r="B4">
        <v>1001171</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21405188</v>
      </c>
    </row>
    <row spans="1:3" r="15">
      <c t="s" s="3" r="A15">
        <v>24</v>
      </c>
    </row>
    <row spans="1:3" r="16">
      <c t="s" s="3" r="A16">
        <v>23</v>
      </c>
      <c t="n" s="5" r="C16">
        <v>7671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6" r="A3">
        <v>165</v>
      </c>
    </row>
    <row spans="1:2" r="4">
      <c t="s" s="3" r="A4">
        <v>164</v>
      </c>
      <c t="s" s="3"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67</v>
      </c>
      <c t="s" s="2" r="B1">
        <v>1</v>
      </c>
    </row>
    <row spans="1:2" r="2">
      <c t="s" s="2" r="B2">
        <v>2</v>
      </c>
    </row>
    <row spans="1:2" r="3">
      <c t="s" s="6" r="A3">
        <v>167</v>
      </c>
    </row>
    <row spans="1:2" r="4">
      <c t="s" s="3" r="A4">
        <v>167</v>
      </c>
      <c t="s" s="3"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6" r="A3">
        <v>169</v>
      </c>
    </row>
    <row spans="1:2" r="4">
      <c t="s" s="3" r="A4">
        <v>169</v>
      </c>
      <c t="s" s="3"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v>
      </c>
    </row>
    <row spans="1:2" r="3">
      <c t="s" s="6" r="A3">
        <v>171</v>
      </c>
    </row>
    <row spans="1:2" r="4">
      <c t="s" s="3" r="A4">
        <v>171</v>
      </c>
      <c t="s" s="3"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3</v>
      </c>
      <c t="s" s="2" r="B1">
        <v>1</v>
      </c>
    </row>
    <row spans="1:2" r="2">
      <c t="s" s="2" r="B2">
        <v>2</v>
      </c>
    </row>
    <row spans="1:2" r="3">
      <c t="s" s="6" r="A3">
        <v>173</v>
      </c>
    </row>
    <row spans="1:2" r="4">
      <c t="s" s="3" r="A4">
        <v>173</v>
      </c>
      <c t="s" s="3"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6" r="A3">
        <v>175</v>
      </c>
    </row>
    <row spans="1:2" r="4">
      <c t="s" s="3" r="A4">
        <v>175</v>
      </c>
      <c t="s" s="3"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6" r="A3">
        <v>156</v>
      </c>
    </row>
    <row spans="1:2" r="4">
      <c t="s" s="3" r="A4">
        <v>177</v>
      </c>
      <c t="s" s="3"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6" r="A3">
        <v>158</v>
      </c>
    </row>
    <row spans="1:2" r="4">
      <c t="s" s="3" r="A4">
        <v>180</v>
      </c>
      <c t="s" s="3"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6" r="A3">
        <v>160</v>
      </c>
    </row>
    <row spans="1:2" r="4">
      <c t="s" s="3" r="A4">
        <v>183</v>
      </c>
      <c t="s" s="3" r="B4">
        <v>184</v>
      </c>
    </row>
    <row spans="1:2" r="5">
      <c t="s" s="3" r="A5">
        <v>185</v>
      </c>
      <c t="s" s="3" r="B5">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6" r="A3">
        <v>162</v>
      </c>
    </row>
    <row spans="1:2" r="4">
      <c t="s" s="3" r="A4">
        <v>188</v>
      </c>
      <c t="s" s="3" r="B4">
        <v>189</v>
      </c>
    </row>
    <row spans="1:2" r="5">
      <c t="s" s="3" r="A5">
        <v>190</v>
      </c>
      <c t="s" s="3" r="B5">
        <v>191</v>
      </c>
    </row>
    <row spans="1:2" r="6">
      <c t="s" s="3" r="A6">
        <v>192</v>
      </c>
      <c t="s" s="3" r="B6">
        <v>193</v>
      </c>
    </row>
    <row spans="1:2" r="7">
      <c t="s" s="3" r="A7">
        <v>194</v>
      </c>
      <c t="s" s="3" r="B7">
        <v>195</v>
      </c>
    </row>
    <row spans="1:2" r="8">
      <c t="s" s="3" r="A8">
        <v>196</v>
      </c>
      <c t="s" s="3" r="B8">
        <v>197</v>
      </c>
    </row>
    <row spans="1:2" r="9">
      <c t="s" s="3" r="A9">
        <v>198</v>
      </c>
      <c t="s" s="3" r="B9">
        <v>199</v>
      </c>
    </row>
    <row spans="1:2" r="10">
      <c t="s" s="3" r="A10">
        <v>200</v>
      </c>
      <c t="s" s="3" r="B10">
        <v>201</v>
      </c>
    </row>
    <row spans="1:2" r="11">
      <c t="s" s="3" r="A11">
        <v>202</v>
      </c>
      <c t="s" s="3" r="B11">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7285</v>
      </c>
      <c t="n" s="7" r="C3">
        <v>5104</v>
      </c>
    </row>
    <row spans="1:3" r="4">
      <c t="s" s="3" r="A4">
        <v>29</v>
      </c>
      <c t="n" s="5" r="B4">
        <v>28405</v>
      </c>
      <c t="n" s="5" r="C4">
        <v>62735</v>
      </c>
    </row>
    <row spans="1:3" r="5">
      <c t="s" s="3" r="A5">
        <v>30</v>
      </c>
      <c t="n" s="5" r="B5">
        <v>35690</v>
      </c>
      <c t="n" s="5" r="C5">
        <v>67839</v>
      </c>
    </row>
    <row spans="1:3" r="6">
      <c t="s" s="3" r="A6">
        <v>31</v>
      </c>
      <c t="n" s="5" r="B6">
        <v>15453</v>
      </c>
      <c t="n" s="5" r="C6">
        <v>14140</v>
      </c>
    </row>
    <row spans="1:3" r="7">
      <c t="s" s="3" r="A7">
        <v>32</v>
      </c>
      <c t="n" s="5" r="B7">
        <v>341264</v>
      </c>
      <c t="n" s="5" r="C7">
        <v>304171</v>
      </c>
    </row>
    <row spans="1:3" r="8">
      <c t="s" s="3" r="A8">
        <v>33</v>
      </c>
      <c t="n" s="5" r="B8">
        <v>1140</v>
      </c>
      <c t="n" s="5" r="C8">
        <v>1077</v>
      </c>
    </row>
    <row spans="1:3" r="9">
      <c t="s" s="3" r="A9">
        <v>34</v>
      </c>
      <c t="n" s="5" r="B9">
        <v>2573</v>
      </c>
      <c t="n" s="5" r="C9">
        <v>2573</v>
      </c>
    </row>
    <row spans="1:3" r="10">
      <c t="s" s="3" r="A10">
        <v>35</v>
      </c>
      <c t="n" s="5" r="B10">
        <v>2472</v>
      </c>
      <c t="n" s="5" r="C10">
        <v>2570</v>
      </c>
    </row>
    <row spans="1:3" r="11">
      <c t="s" s="3" r="A11">
        <v>36</v>
      </c>
      <c t="n" s="5" r="C11">
        <v>360</v>
      </c>
    </row>
    <row spans="1:3" r="12">
      <c t="s" s="3" r="A12">
        <v>37</v>
      </c>
      <c t="n" s="5" r="B12">
        <v>2911</v>
      </c>
      <c t="n" s="5" r="C12">
        <v>2882</v>
      </c>
    </row>
    <row spans="1:3" r="13">
      <c t="s" s="3" r="A13">
        <v>38</v>
      </c>
      <c t="n" s="5" r="B13">
        <v>828</v>
      </c>
      <c t="n" s="5" r="C13">
        <v>925</v>
      </c>
    </row>
    <row spans="1:3" r="14">
      <c t="s" s="3" r="A14">
        <v>39</v>
      </c>
      <c t="n" s="5" r="B14">
        <v>4527</v>
      </c>
      <c t="n" s="5" r="C14">
        <v>4594</v>
      </c>
    </row>
    <row spans="1:3" r="15">
      <c t="s" s="3" r="A15">
        <v>40</v>
      </c>
      <c t="n" s="5" r="B15">
        <v>1535</v>
      </c>
      <c t="n" s="5" r="C15">
        <v>1781</v>
      </c>
    </row>
    <row spans="1:3" r="16">
      <c t="s" s="3" r="A16">
        <v>41</v>
      </c>
      <c t="n" s="5" r="B16">
        <v>408393</v>
      </c>
      <c t="n" s="5" r="C16">
        <v>402912</v>
      </c>
    </row>
    <row spans="1:3" r="17">
      <c t="s" s="6" r="A17">
        <v>42</v>
      </c>
    </row>
    <row spans="1:3" r="18">
      <c t="s" s="3" r="A18">
        <v>43</v>
      </c>
      <c t="n" s="5" r="B18">
        <v>279772</v>
      </c>
      <c t="n" s="5" r="C18">
        <v>272614</v>
      </c>
    </row>
    <row spans="1:3" r="19">
      <c t="s" s="3" r="A19">
        <v>44</v>
      </c>
      <c t="n" s="5" r="B19">
        <v>70000</v>
      </c>
      <c t="n" s="5" r="C19">
        <v>72000</v>
      </c>
    </row>
    <row spans="1:3" r="20">
      <c t="s" s="3" r="A20">
        <v>45</v>
      </c>
      <c t="n" s="5" r="B20">
        <v>5100</v>
      </c>
      <c t="n" s="5" r="C20">
        <v>5100</v>
      </c>
    </row>
    <row spans="1:3" r="21">
      <c t="s" s="3" r="A21">
        <v>46</v>
      </c>
      <c t="n" s="5" r="B21">
        <v>663</v>
      </c>
      <c t="n" s="5" r="C21">
        <v>663</v>
      </c>
    </row>
    <row spans="1:3" r="22">
      <c t="s" s="3" r="A22">
        <v>47</v>
      </c>
      <c t="n" s="5" r="B22">
        <v>5634</v>
      </c>
      <c t="n" s="5" r="C22">
        <v>6372</v>
      </c>
    </row>
    <row spans="1:3" r="23">
      <c t="s" s="3" r="A23">
        <v>48</v>
      </c>
      <c t="n" s="5" r="B23">
        <v>361169</v>
      </c>
      <c t="n" s="5" r="C23">
        <v>356749</v>
      </c>
    </row>
    <row spans="1:3" r="24">
      <c t="s" s="6" r="A24">
        <v>49</v>
      </c>
    </row>
    <row spans="1:3" r="25">
      <c t="s" s="3" r="A25">
        <v>50</v>
      </c>
      <c t="s" s="3" r="B25">
        <v>51</v>
      </c>
      <c t="s" s="3" r="C25">
        <v>51</v>
      </c>
    </row>
    <row spans="1:3" r="26">
      <c t="s" s="3" r="A26">
        <v>52</v>
      </c>
      <c t="n" s="5" r="B26">
        <v>44682</v>
      </c>
      <c t="n" s="5" r="C26">
        <v>44669</v>
      </c>
    </row>
    <row spans="1:3" r="27">
      <c t="s" s="3" r="A27">
        <v>53</v>
      </c>
      <c t="n" s="5" r="B27">
        <v>3485</v>
      </c>
      <c t="n" s="5" r="C27">
        <v>2533</v>
      </c>
    </row>
    <row spans="1:3" r="28">
      <c t="s" s="3" r="A28">
        <v>54</v>
      </c>
      <c t="n" s="5" r="B28">
        <v>94</v>
      </c>
      <c t="n" s="5" r="C28">
        <v>-2</v>
      </c>
    </row>
    <row spans="1:3" r="29">
      <c t="s" s="3" r="A29">
        <v>55</v>
      </c>
      <c t="n" s="5" r="B29">
        <v>-1329</v>
      </c>
      <c t="n" s="5" r="C29">
        <v>-1329</v>
      </c>
    </row>
    <row spans="1:3" r="30">
      <c t="s" s="3" r="A30">
        <v>56</v>
      </c>
      <c t="n" s="5" r="B30">
        <v>47224</v>
      </c>
      <c t="n" s="5" r="C30">
        <v>46163</v>
      </c>
    </row>
    <row spans="1:3" r="31">
      <c t="s" s="3" r="A31">
        <v>57</v>
      </c>
      <c t="n" s="5" r="B31">
        <v>408393</v>
      </c>
      <c t="n" s="5" r="C31">
        <v>402912</v>
      </c>
    </row>
    <row spans="1:3" r="32">
      <c t="s" s="3" r="A32">
        <v>58</v>
      </c>
    </row>
    <row spans="1:3" r="33">
      <c t="s" s="6" r="A33">
        <v>49</v>
      </c>
    </row>
    <row spans="1:3" r="34">
      <c t="s" s="3" r="A34">
        <v>59</v>
      </c>
      <c t="n" s="5" r="B34">
        <v>215</v>
      </c>
      <c t="n" s="5" r="C34">
        <v>215</v>
      </c>
    </row>
    <row spans="1:3" r="35">
      <c t="s" s="3" r="A35">
        <v>60</v>
      </c>
    </row>
    <row spans="1:3" r="36">
      <c t="s" s="6" r="A36">
        <v>49</v>
      </c>
    </row>
    <row spans="1:3" r="37">
      <c t="s" s="3" r="A37">
        <v>59</v>
      </c>
      <c t="n" s="7" r="B37">
        <v>77</v>
      </c>
      <c t="n" s="7" r="C37">
        <v>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6" r="A3">
        <v>167</v>
      </c>
    </row>
    <row spans="1:2" r="4">
      <c t="s" s="3" r="A4">
        <v>205</v>
      </c>
      <c t="s" s="3" r="B4">
        <v>206</v>
      </c>
    </row>
    <row spans="1:2" r="5">
      <c t="s" s="3" r="A5">
        <v>207</v>
      </c>
      <c t="s" s="3" r="B5">
        <v>208</v>
      </c>
    </row>
    <row spans="1:2" r="6">
      <c t="s" s="3" r="A6">
        <v>209</v>
      </c>
      <c t="s" s="3" r="B6">
        <v>210</v>
      </c>
    </row>
    <row spans="1:2" r="7">
      <c t="s" s="3" r="A7">
        <v>211</v>
      </c>
      <c t="s" s="3" r="B7">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3</v>
      </c>
      <c t="s" s="2" r="B1">
        <v>1</v>
      </c>
    </row>
    <row spans="1:2" r="2">
      <c t="s" s="2" r="B2">
        <v>2</v>
      </c>
    </row>
    <row spans="1:2" r="3">
      <c t="s" s="6" r="A3">
        <v>171</v>
      </c>
    </row>
    <row spans="1:2" r="4">
      <c t="s" s="3" r="A4">
        <v>214</v>
      </c>
      <c t="s" s="3"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6</v>
      </c>
      <c t="s" s="2" r="B1">
        <v>74</v>
      </c>
      <c t="s" s="2" r="D1">
        <v>1</v>
      </c>
    </row>
    <row spans="1:5" r="2">
      <c t="s" s="2" r="B2">
        <v>2</v>
      </c>
      <c t="s" s="2" r="C2">
        <v>75</v>
      </c>
      <c t="s" s="2" r="D2">
        <v>2</v>
      </c>
      <c t="s" s="2" r="E2">
        <v>75</v>
      </c>
    </row>
    <row spans="1:5" r="3">
      <c t="s" s="6" r="A3">
        <v>217</v>
      </c>
    </row>
    <row spans="1:5" r="4">
      <c t="s" s="3" r="A4">
        <v>105</v>
      </c>
      <c t="n" s="7" r="B4">
        <v>319</v>
      </c>
      <c t="n" s="7" r="C4">
        <v>1153</v>
      </c>
      <c t="n" s="7" r="D4">
        <v>952</v>
      </c>
      <c t="n" s="7" r="E4">
        <v>2451</v>
      </c>
    </row>
    <row spans="1:5" r="5">
      <c t="s" s="3" r="A5">
        <v>218</v>
      </c>
      <c t="n" s="5" r="B5">
        <v>29076708</v>
      </c>
      <c t="n" s="5" r="C5">
        <v>29076708</v>
      </c>
      <c t="n" s="5" r="D5">
        <v>29076708</v>
      </c>
      <c t="n" s="5" r="E5">
        <v>29076708</v>
      </c>
    </row>
    <row spans="1:5" r="6">
      <c t="s" s="3" r="A6">
        <v>111</v>
      </c>
      <c t="n" s="8" r="B6">
        <v>0.01</v>
      </c>
      <c t="n" s="8" r="C6">
        <v>0.04</v>
      </c>
      <c t="n" s="8" r="D6">
        <v>0.03</v>
      </c>
      <c t="n" s="8" r="E6">
        <v>0.08</v>
      </c>
    </row>
    <row spans="1:5" r="7">
      <c t="s" s="6" r="A7">
        <v>219</v>
      </c>
    </row>
    <row spans="1:5" r="8">
      <c t="s" s="3" r="A8">
        <v>105</v>
      </c>
      <c t="n" s="7" r="B8">
        <v>319</v>
      </c>
      <c t="n" s="7" r="C8">
        <v>1153</v>
      </c>
      <c t="n" s="7" r="D8">
        <v>952</v>
      </c>
      <c t="n" s="7" r="E8">
        <v>2451</v>
      </c>
    </row>
    <row spans="1:5" r="9">
      <c t="s" s="3" r="A9">
        <v>218</v>
      </c>
      <c t="n" s="5" r="B9">
        <v>29076708</v>
      </c>
      <c t="n" s="5" r="C9">
        <v>29076708</v>
      </c>
      <c t="n" s="5" r="D9">
        <v>29076708</v>
      </c>
      <c t="n" s="5" r="E9">
        <v>29076708</v>
      </c>
    </row>
    <row spans="1:5" r="10">
      <c t="s" s="3" r="A10">
        <v>220</v>
      </c>
      <c t="n" s="5" r="B10">
        <v>29076708</v>
      </c>
      <c t="n" s="5" r="C10">
        <v>29076708</v>
      </c>
      <c t="n" s="5" r="D10">
        <v>29076708</v>
      </c>
      <c t="n" s="5" r="E10">
        <v>29076708</v>
      </c>
    </row>
    <row spans="1:5" r="11">
      <c t="s" s="3" r="A11">
        <v>112</v>
      </c>
      <c t="n" s="8" r="B11">
        <v>0.01</v>
      </c>
      <c t="n" s="8" r="C11">
        <v>0.04</v>
      </c>
      <c t="n" s="8" r="D11">
        <v>0.03</v>
      </c>
      <c t="n" s="8" r="E11">
        <v>0.08</v>
      </c>
    </row>
    <row spans="1:5" r="12">
      <c t="s" s="3" r="A12">
        <v>221</v>
      </c>
      <c t="n" s="5" r="B12">
        <v>540625</v>
      </c>
      <c t="n" s="5" r="C12">
        <v>90625</v>
      </c>
      <c t="n" s="5" r="D12">
        <v>540625</v>
      </c>
      <c t="n" s="5" r="E12">
        <v>906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2</v>
      </c>
      <c t="s" s="2" r="B1">
        <v>2</v>
      </c>
      <c t="s" s="2" r="C1">
        <v>26</v>
      </c>
    </row>
    <row spans="1:3" r="2">
      <c t="s" s="6" r="A2">
        <v>160</v>
      </c>
    </row>
    <row spans="1:3" r="3">
      <c t="s" s="3" r="A3">
        <v>223</v>
      </c>
      <c t="n" s="7" r="B3">
        <v>14892</v>
      </c>
      <c t="n" s="7" r="C3">
        <v>13742</v>
      </c>
    </row>
    <row spans="1:3" r="4">
      <c t="s" s="3" r="A4">
        <v>224</v>
      </c>
      <c t="n" s="5" r="B4">
        <v>561</v>
      </c>
      <c t="n" s="5" r="C4">
        <v>398</v>
      </c>
    </row>
    <row spans="1:3" r="5">
      <c t="s" s="3" r="A5">
        <v>167</v>
      </c>
      <c t="n" s="5" r="B5">
        <v>15453</v>
      </c>
      <c t="n" s="5" r="C5">
        <v>14140</v>
      </c>
    </row>
    <row spans="1:3" r="6">
      <c t="s" s="3" r="A6">
        <v>225</v>
      </c>
    </row>
    <row spans="1:3" r="7">
      <c t="s" s="6" r="A7">
        <v>160</v>
      </c>
    </row>
    <row spans="1:3" r="8">
      <c t="s" s="3" r="A8">
        <v>223</v>
      </c>
      <c t="n" s="5" r="B8">
        <v>12939</v>
      </c>
      <c t="n" s="5" r="C8">
        <v>11796</v>
      </c>
    </row>
    <row spans="1:3" r="9">
      <c t="s" s="3" r="A9">
        <v>224</v>
      </c>
      <c t="n" s="5" r="B9">
        <v>490</v>
      </c>
      <c t="n" s="5" r="C9">
        <v>371</v>
      </c>
    </row>
    <row spans="1:3" r="10">
      <c t="s" s="3" r="A10">
        <v>167</v>
      </c>
      <c t="n" s="5" r="B10">
        <v>13429</v>
      </c>
      <c t="n" s="5" r="C10">
        <v>12167</v>
      </c>
    </row>
    <row spans="1:3" r="11">
      <c t="s" s="3" r="A11">
        <v>226</v>
      </c>
    </row>
    <row spans="1:3" r="12">
      <c t="s" s="6" r="A12">
        <v>160</v>
      </c>
    </row>
    <row spans="1:3" r="13">
      <c t="s" s="3" r="A13">
        <v>223</v>
      </c>
      <c t="n" s="5" r="B13">
        <v>1953</v>
      </c>
      <c t="n" s="5" r="C13">
        <v>1946</v>
      </c>
    </row>
    <row spans="1:3" r="14">
      <c t="s" s="3" r="A14">
        <v>224</v>
      </c>
      <c t="n" s="5" r="B14">
        <v>71</v>
      </c>
      <c t="n" s="5" r="C14">
        <v>27</v>
      </c>
    </row>
    <row spans="1:3" r="15">
      <c t="s" s="3" r="A15">
        <v>167</v>
      </c>
      <c t="n" s="7" r="B15">
        <v>2024</v>
      </c>
      <c t="n" s="7" r="C15">
        <v>19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spans="1:6" r="1">
      <c t="s" s="1" r="A1">
        <v>227</v>
      </c>
      <c t="s" s="2" r="B1">
        <v>74</v>
      </c>
      <c t="s" s="2" r="D1">
        <v>1</v>
      </c>
      <c t="s" s="2" r="F1">
        <v>228</v>
      </c>
    </row>
    <row spans="1:6" r="2">
      <c t="s" s="2" r="B2">
        <v>2</v>
      </c>
      <c t="s" s="2" r="C2">
        <v>75</v>
      </c>
      <c t="s" s="2" r="D2">
        <v>2</v>
      </c>
      <c t="s" s="2" r="E2">
        <v>75</v>
      </c>
      <c t="s" s="2" r="F2">
        <v>26</v>
      </c>
    </row>
    <row spans="1:6" r="3">
      <c t="s" s="6" r="A3">
        <v>160</v>
      </c>
    </row>
    <row spans="1:6" r="4">
      <c t="s" s="3" r="A4">
        <v>229</v>
      </c>
      <c t="s" s="3" r="D4">
        <v>230</v>
      </c>
    </row>
    <row spans="1:6" r="5">
      <c t="s" s="6" r="A5">
        <v>223</v>
      </c>
    </row>
    <row spans="1:6" r="6">
      <c t="s" s="3" r="A6">
        <v>231</v>
      </c>
      <c t="n" s="7" r="B6">
        <v>1953</v>
      </c>
      <c t="n" s="7" r="D6">
        <v>1953</v>
      </c>
    </row>
    <row spans="1:6" r="7">
      <c t="s" s="3" r="A7">
        <v>225</v>
      </c>
      <c t="n" s="5" r="B7">
        <v>12939</v>
      </c>
      <c t="n" s="5" r="D7">
        <v>12939</v>
      </c>
    </row>
    <row spans="1:6" r="8">
      <c t="s" s="3" r="A8">
        <v>232</v>
      </c>
      <c t="n" s="5" r="B8">
        <v>14892</v>
      </c>
      <c t="n" s="5" r="D8">
        <v>14892</v>
      </c>
    </row>
    <row spans="1:6" r="9">
      <c t="s" s="6" r="A9">
        <v>167</v>
      </c>
    </row>
    <row spans="1:6" r="10">
      <c t="s" s="3" r="A10">
        <v>231</v>
      </c>
      <c t="n" s="5" r="B10">
        <v>2024</v>
      </c>
      <c t="n" s="5" r="D10">
        <v>2024</v>
      </c>
    </row>
    <row spans="1:6" r="11">
      <c t="s" s="3" r="A11">
        <v>225</v>
      </c>
      <c t="n" s="5" r="B11">
        <v>13429</v>
      </c>
      <c t="n" s="5" r="D11">
        <v>13429</v>
      </c>
    </row>
    <row spans="1:6" r="12">
      <c t="s" s="3" r="A12">
        <v>232</v>
      </c>
      <c t="n" s="5" r="B12">
        <v>15453</v>
      </c>
      <c t="n" s="5" r="D12">
        <v>15453</v>
      </c>
    </row>
    <row spans="1:6" r="13">
      <c t="s" s="3" r="A13">
        <v>233</v>
      </c>
      <c t="n" s="5" r="B13">
        <v>641</v>
      </c>
      <c t="n" s="5" r="D13">
        <v>641</v>
      </c>
      <c t="n" s="7" r="F13">
        <v>719</v>
      </c>
    </row>
    <row spans="1:6" r="14">
      <c t="s" s="3" r="A14">
        <v>234</v>
      </c>
      <c t="n" s="5" r="B14">
        <v>0</v>
      </c>
      <c t="n" s="7" r="D14">
        <v>0</v>
      </c>
      <c t="n" s="7" r="F14">
        <v>0</v>
      </c>
    </row>
    <row spans="1:6" r="15">
      <c t="s" s="3" r="A15">
        <v>235</v>
      </c>
      <c t="s" s="3" r="D15">
        <v>236</v>
      </c>
      <c t="s" s="3" r="F15">
        <v>236</v>
      </c>
    </row>
    <row spans="1:6" r="16">
      <c t="s" s="3" r="A16">
        <v>237</v>
      </c>
      <c t="n" s="7" r="B16">
        <v>0</v>
      </c>
      <c t="n" s="7" r="C16">
        <v>0</v>
      </c>
      <c t="n" s="7" r="D16">
        <v>0</v>
      </c>
      <c t="n" s="7" r="E16">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8</v>
      </c>
      <c t="s" s="2" r="B1">
        <v>2</v>
      </c>
      <c t="s" s="2" r="C1">
        <v>26</v>
      </c>
    </row>
    <row spans="1:3" r="2">
      <c t="s" s="6" r="A2">
        <v>162</v>
      </c>
    </row>
    <row spans="1:3" r="3">
      <c t="s" s="3" r="A3">
        <v>239</v>
      </c>
      <c t="n" s="7" r="B3">
        <v>344373</v>
      </c>
      <c t="n" s="7" r="C3">
        <v>307956</v>
      </c>
    </row>
    <row spans="1:3" r="4">
      <c t="s" s="3" r="A4">
        <v>240</v>
      </c>
    </row>
    <row spans="1:3" r="5">
      <c t="s" s="6" r="A5">
        <v>162</v>
      </c>
    </row>
    <row spans="1:3" r="6">
      <c t="s" s="3" r="A6">
        <v>239</v>
      </c>
      <c t="n" s="5" r="B6">
        <v>115388</v>
      </c>
      <c t="n" s="5" r="C6">
        <v>130891</v>
      </c>
    </row>
    <row spans="1:3" r="7">
      <c t="s" s="3" r="A7">
        <v>241</v>
      </c>
      <c t="n" s="5" r="B7">
        <v>89000</v>
      </c>
      <c t="n" s="5" r="C7">
        <v>99500</v>
      </c>
    </row>
    <row spans="1:3" r="8">
      <c t="s" s="3" r="A8">
        <v>242</v>
      </c>
    </row>
    <row spans="1:3" r="9">
      <c t="s" s="6" r="A9">
        <v>162</v>
      </c>
    </row>
    <row spans="1:3" r="10">
      <c t="s" s="3" r="A10">
        <v>239</v>
      </c>
      <c t="n" s="5" r="B10">
        <v>173438</v>
      </c>
      <c t="n" s="5" r="C10">
        <v>118616</v>
      </c>
    </row>
    <row spans="1:3" r="11">
      <c t="s" s="3" r="A11">
        <v>243</v>
      </c>
    </row>
    <row spans="1:3" r="12">
      <c t="s" s="6" r="A12">
        <v>162</v>
      </c>
    </row>
    <row spans="1:3" r="13">
      <c t="s" s="3" r="A13">
        <v>239</v>
      </c>
      <c t="n" s="5" r="B13">
        <v>10733</v>
      </c>
      <c t="n" s="5" r="C13">
        <v>11442</v>
      </c>
    </row>
    <row spans="1:3" r="14">
      <c t="s" s="3" r="A14">
        <v>244</v>
      </c>
    </row>
    <row spans="1:3" r="15">
      <c t="s" s="6" r="A15">
        <v>162</v>
      </c>
    </row>
    <row spans="1:3" r="16">
      <c t="s" s="3" r="A16">
        <v>239</v>
      </c>
      <c t="n" s="5" r="B16">
        <v>44175</v>
      </c>
      <c t="n" s="5" r="C16">
        <v>46390</v>
      </c>
    </row>
    <row spans="1:3" r="17">
      <c t="s" s="3" r="A17">
        <v>245</v>
      </c>
    </row>
    <row spans="1:3" r="18">
      <c t="s" s="6" r="A18">
        <v>162</v>
      </c>
    </row>
    <row spans="1:3" r="19">
      <c t="s" s="3" r="A19">
        <v>239</v>
      </c>
      <c t="n" s="5" r="B19">
        <v>320</v>
      </c>
      <c t="n" s="5" r="C19">
        <v>343</v>
      </c>
    </row>
    <row spans="1:3" r="20">
      <c t="s" s="3" r="A20">
        <v>246</v>
      </c>
    </row>
    <row spans="1:3" r="21">
      <c t="s" s="6" r="A21">
        <v>162</v>
      </c>
    </row>
    <row spans="1:3" r="22">
      <c t="s" s="3" r="A22">
        <v>239</v>
      </c>
      <c t="n" s="5" r="B22">
        <v>304</v>
      </c>
      <c t="n" s="5" r="C22">
        <v>270</v>
      </c>
    </row>
    <row spans="1:3" r="23">
      <c t="s" s="3" r="A23">
        <v>247</v>
      </c>
    </row>
    <row spans="1:3" r="24">
      <c t="s" s="6" r="A24">
        <v>162</v>
      </c>
    </row>
    <row spans="1:3" r="25">
      <c t="s" s="3" r="A25">
        <v>239</v>
      </c>
      <c t="n" s="7" r="B25">
        <v>15</v>
      </c>
      <c t="n" s="7" r="C25">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8</v>
      </c>
      <c t="s" s="2" r="B1">
        <v>2</v>
      </c>
      <c t="s" s="2" r="C1">
        <v>249</v>
      </c>
      <c t="s" s="2" r="D1">
        <v>26</v>
      </c>
      <c t="s" s="2" r="E1">
        <v>75</v>
      </c>
      <c t="s" s="2" r="F1">
        <v>250</v>
      </c>
      <c t="s" s="2" r="G1">
        <v>251</v>
      </c>
    </row>
    <row spans="1:7" r="2">
      <c t="s" s="6" r="A2">
        <v>162</v>
      </c>
    </row>
    <row spans="1:7" r="3">
      <c t="s" s="3" r="A3">
        <v>239</v>
      </c>
      <c t="n" s="7" r="B3">
        <v>344373</v>
      </c>
      <c t="n" s="7" r="D3">
        <v>307956</v>
      </c>
    </row>
    <row spans="1:7" r="4">
      <c t="s" s="3" r="A4">
        <v>252</v>
      </c>
      <c t="n" s="5" r="B4">
        <v>1436</v>
      </c>
      <c t="n" s="5" r="D4">
        <v>1043</v>
      </c>
    </row>
    <row spans="1:7" r="5">
      <c t="s" s="3" r="A5">
        <v>253</v>
      </c>
      <c t="n" s="5" r="B5">
        <v>345809</v>
      </c>
      <c t="n" s="5" r="D5">
        <v>308999</v>
      </c>
    </row>
    <row spans="1:7" r="6">
      <c t="s" s="3" r="A6">
        <v>254</v>
      </c>
      <c t="n" s="5" r="B6">
        <v>-4545</v>
      </c>
      <c t="n" s="7" r="C6">
        <v>-4534</v>
      </c>
      <c t="n" s="5" r="D6">
        <v>-4828</v>
      </c>
      <c t="n" s="7" r="E6">
        <v>-6923</v>
      </c>
      <c t="n" s="7" r="F6">
        <v>-7671</v>
      </c>
      <c t="n" s="7" r="G6">
        <v>-8465</v>
      </c>
    </row>
    <row spans="1:7" r="7">
      <c t="s" s="3" r="A7">
        <v>255</v>
      </c>
      <c t="n" s="7" r="B7">
        <v>341264</v>
      </c>
      <c t="n" s="7" r="D7">
        <v>3041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74</v>
      </c>
      <c t="s" s="2" r="D1">
        <v>1</v>
      </c>
    </row>
    <row spans="1:5" r="2">
      <c t="s" s="2" r="B2">
        <v>2</v>
      </c>
      <c t="s" s="2" r="C2">
        <v>75</v>
      </c>
      <c t="s" s="2" r="D2">
        <v>2</v>
      </c>
      <c t="s" s="2" r="E2">
        <v>75</v>
      </c>
    </row>
    <row spans="1:5" r="3">
      <c t="s" s="6" r="A3">
        <v>254</v>
      </c>
    </row>
    <row spans="1:5" r="4">
      <c t="s" s="3" r="A4">
        <v>257</v>
      </c>
      <c t="n" s="7" r="B4">
        <v>4534</v>
      </c>
      <c t="n" s="7" r="C4">
        <v>7671</v>
      </c>
      <c t="n" s="7" r="D4">
        <v>4828</v>
      </c>
      <c t="n" s="7" r="E4">
        <v>8465</v>
      </c>
    </row>
    <row spans="1:5" r="5">
      <c t="s" s="3" r="A5">
        <v>258</v>
      </c>
      <c t="n" s="5" r="B5">
        <v>-250</v>
      </c>
      <c t="n" s="5" r="C5">
        <v>-750</v>
      </c>
      <c t="n" s="5" r="D5">
        <v>-550</v>
      </c>
      <c t="n" s="5" r="E5">
        <v>-1500</v>
      </c>
    </row>
    <row spans="1:5" r="6">
      <c t="s" s="3" r="A6">
        <v>259</v>
      </c>
      <c t="n" s="5" r="B6">
        <v>261</v>
      </c>
      <c t="n" s="5" r="C6">
        <v>5</v>
      </c>
      <c t="n" s="5" r="D6">
        <v>267</v>
      </c>
      <c t="n" s="5" r="E6">
        <v>11</v>
      </c>
    </row>
    <row spans="1:5" r="7">
      <c t="s" s="3" r="A7">
        <v>260</v>
      </c>
      <c t="n" s="5" r="C7">
        <v>-3</v>
      </c>
      <c t="n" s="5" r="E7">
        <v>-53</v>
      </c>
    </row>
    <row spans="1:5" r="8">
      <c t="s" s="3" r="A8">
        <v>261</v>
      </c>
      <c t="n" s="5" r="B8">
        <v>4545</v>
      </c>
      <c t="n" s="5" r="C8">
        <v>6923</v>
      </c>
      <c t="n" s="5" r="D8">
        <v>4545</v>
      </c>
      <c t="n" s="5" r="E8">
        <v>6923</v>
      </c>
    </row>
    <row spans="1:5" r="9">
      <c t="s" s="3" r="A9">
        <v>240</v>
      </c>
    </row>
    <row spans="1:5" r="10">
      <c t="s" s="6" r="A10">
        <v>254</v>
      </c>
    </row>
    <row spans="1:5" r="11">
      <c t="s" s="3" r="A11">
        <v>257</v>
      </c>
      <c t="n" s="5" r="B11">
        <v>528</v>
      </c>
      <c t="n" s="5" r="C11">
        <v>1164</v>
      </c>
      <c t="n" s="5" r="D11">
        <v>597</v>
      </c>
      <c t="n" s="5" r="E11">
        <v>1174</v>
      </c>
    </row>
    <row spans="1:5" r="12">
      <c t="s" s="3" r="A12">
        <v>258</v>
      </c>
      <c t="n" s="5" r="B12">
        <v>-87</v>
      </c>
      <c t="n" s="5" r="C12">
        <v>-11</v>
      </c>
      <c t="n" s="5" r="D12">
        <v>-156</v>
      </c>
      <c t="n" s="5" r="E12">
        <v>-21</v>
      </c>
    </row>
    <row spans="1:5" r="13">
      <c t="s" s="3" r="A13">
        <v>260</v>
      </c>
      <c t="n" s="5" r="C13">
        <v>-3</v>
      </c>
      <c t="n" s="5" r="E13">
        <v>-3</v>
      </c>
    </row>
    <row spans="1:5" r="14">
      <c t="s" s="3" r="A14">
        <v>261</v>
      </c>
      <c t="n" s="5" r="B14">
        <v>441</v>
      </c>
      <c t="n" s="5" r="C14">
        <v>1150</v>
      </c>
      <c t="n" s="5" r="D14">
        <v>441</v>
      </c>
      <c t="n" s="5" r="E14">
        <v>1150</v>
      </c>
    </row>
    <row spans="1:5" r="15">
      <c t="s" s="3" r="A15">
        <v>242</v>
      </c>
    </row>
    <row spans="1:5" r="16">
      <c t="s" s="6" r="A16">
        <v>254</v>
      </c>
    </row>
    <row spans="1:5" r="17">
      <c t="s" s="3" r="A17">
        <v>257</v>
      </c>
      <c t="n" s="5" r="B17">
        <v>1866</v>
      </c>
      <c t="n" s="5" r="C17">
        <v>2741</v>
      </c>
      <c t="n" s="5" r="D17">
        <v>1658</v>
      </c>
      <c t="n" s="5" r="E17">
        <v>2726</v>
      </c>
    </row>
    <row spans="1:5" r="18">
      <c t="s" s="3" r="A18">
        <v>258</v>
      </c>
      <c t="n" s="5" r="B18">
        <v>381</v>
      </c>
      <c t="n" s="5" r="C18">
        <v>-896</v>
      </c>
      <c t="n" s="5" r="D18">
        <v>589</v>
      </c>
      <c t="n" s="5" r="E18">
        <v>-881</v>
      </c>
    </row>
    <row spans="1:5" r="19">
      <c t="s" s="3" r="A19">
        <v>261</v>
      </c>
      <c t="n" s="5" r="B19">
        <v>2247</v>
      </c>
      <c t="n" s="5" r="C19">
        <v>1845</v>
      </c>
      <c t="n" s="5" r="D19">
        <v>2247</v>
      </c>
      <c t="n" s="5" r="E19">
        <v>1845</v>
      </c>
    </row>
    <row spans="1:5" r="20">
      <c t="s" s="3" r="A20">
        <v>243</v>
      </c>
    </row>
    <row spans="1:5" r="21">
      <c t="s" s="6" r="A21">
        <v>254</v>
      </c>
    </row>
    <row spans="1:5" r="22">
      <c t="s" s="3" r="A22">
        <v>257</v>
      </c>
      <c t="n" s="5" r="B22">
        <v>444</v>
      </c>
      <c t="n" s="5" r="C22">
        <v>436</v>
      </c>
      <c t="n" s="5" r="D22">
        <v>469</v>
      </c>
      <c t="n" s="5" r="E22">
        <v>496</v>
      </c>
    </row>
    <row spans="1:5" r="23">
      <c t="s" s="3" r="A23">
        <v>258</v>
      </c>
      <c t="n" s="5" r="B23">
        <v>-452</v>
      </c>
      <c t="n" s="5" r="C23">
        <v>-32</v>
      </c>
      <c t="n" s="5" r="D23">
        <v>-477</v>
      </c>
      <c t="n" s="5" r="E23">
        <v>-92</v>
      </c>
    </row>
    <row spans="1:5" r="24">
      <c t="s" s="3" r="A24">
        <v>259</v>
      </c>
      <c t="n" s="5" r="B24">
        <v>248</v>
      </c>
      <c t="n" s="5" r="D24">
        <v>248</v>
      </c>
    </row>
    <row spans="1:5" r="25">
      <c t="s" s="3" r="A25">
        <v>261</v>
      </c>
      <c t="n" s="5" r="B25">
        <v>240</v>
      </c>
      <c t="n" s="5" r="C25">
        <v>404</v>
      </c>
      <c t="n" s="5" r="D25">
        <v>240</v>
      </c>
      <c t="n" s="5" r="E25">
        <v>404</v>
      </c>
    </row>
    <row spans="1:5" r="26">
      <c t="s" s="3" r="A26">
        <v>244</v>
      </c>
    </row>
    <row spans="1:5" r="27">
      <c t="s" s="6" r="A27">
        <v>254</v>
      </c>
    </row>
    <row spans="1:5" r="28">
      <c t="s" s="3" r="A28">
        <v>257</v>
      </c>
      <c t="n" s="5" r="B28">
        <v>1676</v>
      </c>
      <c t="n" s="5" r="C28">
        <v>3314</v>
      </c>
      <c t="n" s="5" r="D28">
        <v>2083</v>
      </c>
      <c t="n" s="5" r="E28">
        <v>4047</v>
      </c>
    </row>
    <row spans="1:5" r="29">
      <c t="s" s="3" r="A29">
        <v>258</v>
      </c>
      <c t="n" s="5" r="B29">
        <v>-86</v>
      </c>
      <c t="n" s="5" r="C29">
        <v>189</v>
      </c>
      <c t="n" s="5" r="D29">
        <v>-499</v>
      </c>
      <c t="n" s="5" r="E29">
        <v>-500</v>
      </c>
    </row>
    <row spans="1:5" r="30">
      <c t="s" s="3" r="A30">
        <v>259</v>
      </c>
      <c t="n" s="5" r="B30">
        <v>6</v>
      </c>
      <c t="n" s="5" r="C30">
        <v>5</v>
      </c>
      <c t="n" s="5" r="D30">
        <v>12</v>
      </c>
      <c t="n" s="5" r="E30">
        <v>11</v>
      </c>
    </row>
    <row spans="1:5" r="31">
      <c t="s" s="3" r="A31">
        <v>260</v>
      </c>
      <c t="n" s="5" r="E31">
        <v>-50</v>
      </c>
    </row>
    <row spans="1:5" r="32">
      <c t="s" s="3" r="A32">
        <v>261</v>
      </c>
      <c t="n" s="5" r="B32">
        <v>1596</v>
      </c>
      <c t="n" s="5" r="C32">
        <v>3508</v>
      </c>
      <c t="n" s="5" r="D32">
        <v>1596</v>
      </c>
      <c t="n" s="5" r="E32">
        <v>3508</v>
      </c>
    </row>
    <row spans="1:5" r="33">
      <c t="s" s="3" r="A33">
        <v>245</v>
      </c>
    </row>
    <row spans="1:5" r="34">
      <c t="s" s="6" r="A34">
        <v>254</v>
      </c>
    </row>
    <row spans="1:5" r="35">
      <c t="s" s="3" r="A35">
        <v>257</v>
      </c>
      <c t="n" s="5" r="B35">
        <v>3</v>
      </c>
      <c t="n" s="5" r="C35">
        <v>4</v>
      </c>
      <c t="n" s="5" r="D35">
        <v>3</v>
      </c>
      <c t="n" s="5" r="E35">
        <v>7</v>
      </c>
    </row>
    <row spans="1:5" r="36">
      <c t="s" s="3" r="A36">
        <v>258</v>
      </c>
      <c t="n" s="5" r="E36">
        <v>-3</v>
      </c>
    </row>
    <row spans="1:5" r="37">
      <c t="s" s="3" r="A37">
        <v>261</v>
      </c>
      <c t="n" s="5" r="B37">
        <v>3</v>
      </c>
      <c t="n" s="5" r="C37">
        <v>4</v>
      </c>
      <c t="n" s="5" r="D37">
        <v>3</v>
      </c>
      <c t="n" s="5" r="E37">
        <v>4</v>
      </c>
    </row>
    <row spans="1:5" r="38">
      <c t="s" s="3" r="A38">
        <v>246</v>
      </c>
    </row>
    <row spans="1:5" r="39">
      <c t="s" s="6" r="A39">
        <v>254</v>
      </c>
    </row>
    <row spans="1:5" r="40">
      <c t="s" s="3" r="A40">
        <v>257</v>
      </c>
      <c t="n" s="5" r="B40">
        <v>17</v>
      </c>
      <c t="n" s="5" r="C40">
        <v>11</v>
      </c>
      <c t="n" s="5" r="D40">
        <v>18</v>
      </c>
      <c t="n" s="5" r="E40">
        <v>12</v>
      </c>
    </row>
    <row spans="1:5" r="41">
      <c t="s" s="3" r="A41">
        <v>258</v>
      </c>
      <c t="n" s="5" r="B41">
        <v>-7</v>
      </c>
      <c t="n" s="5" r="C41">
        <v>1</v>
      </c>
      <c t="n" s="5" r="D41">
        <v>-8</v>
      </c>
    </row>
    <row spans="1:5" r="42">
      <c t="s" s="3" r="A42">
        <v>259</v>
      </c>
      <c t="n" s="5" r="B42">
        <v>7</v>
      </c>
      <c t="n" s="5" r="D42">
        <v>7</v>
      </c>
    </row>
    <row spans="1:5" r="43">
      <c t="s" s="3" r="A43">
        <v>261</v>
      </c>
      <c t="n" s="5" r="B43">
        <v>17</v>
      </c>
      <c t="n" s="5" r="C43">
        <v>12</v>
      </c>
      <c t="n" s="5" r="D43">
        <v>17</v>
      </c>
      <c t="n" s="5" r="E43">
        <v>12</v>
      </c>
    </row>
    <row spans="1:5" r="44">
      <c t="s" s="3" r="A44">
        <v>247</v>
      </c>
    </row>
    <row spans="1:5" r="45">
      <c t="s" s="6" r="A45">
        <v>254</v>
      </c>
    </row>
    <row spans="1:5" r="46">
      <c t="s" s="3" r="A46">
        <v>257</v>
      </c>
      <c t="n" s="5" r="C46">
        <v>1</v>
      </c>
      <c t="n" s="5" r="E46">
        <v>3</v>
      </c>
    </row>
    <row spans="1:5" r="47">
      <c t="s" s="3" r="A47">
        <v>258</v>
      </c>
      <c t="n" s="5" r="B47">
        <v>1</v>
      </c>
      <c t="n" s="7" r="C47">
        <v>-1</v>
      </c>
      <c t="n" s="5" r="D47">
        <v>1</v>
      </c>
      <c t="n" s="7" r="E47">
        <v>-3</v>
      </c>
    </row>
    <row spans="1:5" r="48">
      <c t="s" s="3" r="A48">
        <v>261</v>
      </c>
      <c t="n" s="7" r="B48">
        <v>1</v>
      </c>
      <c t="n" s="7" r="D48">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2</v>
      </c>
      <c t="s" s="2" r="B1">
        <v>2</v>
      </c>
      <c t="s" s="2" r="C1">
        <v>249</v>
      </c>
      <c t="s" s="2" r="D1">
        <v>26</v>
      </c>
      <c t="s" s="2" r="E1">
        <v>75</v>
      </c>
      <c t="s" s="2" r="F1">
        <v>250</v>
      </c>
      <c t="s" s="2" r="G1">
        <v>251</v>
      </c>
    </row>
    <row spans="1:7" r="2">
      <c t="s" s="6" r="A2">
        <v>263</v>
      </c>
    </row>
    <row spans="1:7" r="3">
      <c t="s" s="3" r="A3">
        <v>264</v>
      </c>
      <c t="n" s="7" r="B3">
        <v>699</v>
      </c>
      <c t="n" s="7" r="D3">
        <v>995</v>
      </c>
    </row>
    <row spans="1:7" r="4">
      <c t="s" s="3" r="A4">
        <v>265</v>
      </c>
      <c t="n" s="5" r="B4">
        <v>3846</v>
      </c>
      <c t="n" s="5" r="D4">
        <v>3833</v>
      </c>
    </row>
    <row spans="1:7" r="5">
      <c t="s" s="3" r="A5">
        <v>266</v>
      </c>
      <c t="n" s="5" r="B5">
        <v>4545</v>
      </c>
      <c t="n" s="7" r="C5">
        <v>4534</v>
      </c>
      <c t="n" s="5" r="D5">
        <v>4828</v>
      </c>
      <c t="n" s="7" r="E5">
        <v>6923</v>
      </c>
      <c t="n" s="7" r="F5">
        <v>7671</v>
      </c>
      <c t="n" s="7" r="G5">
        <v>8465</v>
      </c>
    </row>
    <row spans="1:7" r="6">
      <c t="s" s="6" r="A6">
        <v>267</v>
      </c>
    </row>
    <row spans="1:7" r="7">
      <c t="s" s="3" r="A7">
        <v>268</v>
      </c>
      <c t="n" s="5" r="B7">
        <v>14477</v>
      </c>
      <c t="n" s="5" r="D7">
        <v>15784</v>
      </c>
    </row>
    <row spans="1:7" r="8">
      <c t="s" s="3" r="A8">
        <v>269</v>
      </c>
      <c t="n" s="5" r="B8">
        <v>331332</v>
      </c>
      <c t="n" s="5" r="D8">
        <v>293215</v>
      </c>
    </row>
    <row spans="1:7" r="9">
      <c t="s" s="3" r="A9">
        <v>253</v>
      </c>
      <c t="n" s="5" r="B9">
        <v>345809</v>
      </c>
      <c t="n" s="5" r="D9">
        <v>308999</v>
      </c>
    </row>
    <row spans="1:7" r="10">
      <c t="s" s="3" r="A10">
        <v>240</v>
      </c>
    </row>
    <row spans="1:7" r="11">
      <c t="s" s="6" r="A11">
        <v>263</v>
      </c>
    </row>
    <row spans="1:7" r="12">
      <c t="s" s="3" r="A12">
        <v>264</v>
      </c>
      <c t="n" s="5" r="B12">
        <v>129</v>
      </c>
      <c t="n" s="5" r="D12">
        <v>134</v>
      </c>
    </row>
    <row spans="1:7" r="13">
      <c t="s" s="3" r="A13">
        <v>265</v>
      </c>
      <c t="n" s="5" r="B13">
        <v>312</v>
      </c>
      <c t="n" s="5" r="D13">
        <v>463</v>
      </c>
    </row>
    <row spans="1:7" r="14">
      <c t="s" s="3" r="A14">
        <v>266</v>
      </c>
      <c t="n" s="5" r="B14">
        <v>441</v>
      </c>
      <c t="n" s="5" r="C14">
        <v>528</v>
      </c>
      <c t="n" s="5" r="D14">
        <v>597</v>
      </c>
      <c t="n" s="5" r="E14">
        <v>1150</v>
      </c>
      <c t="n" s="5" r="F14">
        <v>1164</v>
      </c>
      <c t="n" s="5" r="G14">
        <v>1174</v>
      </c>
    </row>
    <row spans="1:7" r="15">
      <c t="s" s="6" r="A15">
        <v>267</v>
      </c>
    </row>
    <row spans="1:7" r="16">
      <c t="s" s="3" r="A16">
        <v>268</v>
      </c>
      <c t="n" s="5" r="B16">
        <v>915</v>
      </c>
      <c t="n" s="5" r="D16">
        <v>963</v>
      </c>
    </row>
    <row spans="1:7" r="17">
      <c t="s" s="3" r="A17">
        <v>269</v>
      </c>
      <c t="n" s="5" r="B17">
        <v>115075</v>
      </c>
      <c t="n" s="5" r="D17">
        <v>130632</v>
      </c>
    </row>
    <row spans="1:7" r="18">
      <c t="s" s="3" r="A18">
        <v>253</v>
      </c>
      <c t="n" s="5" r="B18">
        <v>115990</v>
      </c>
      <c t="n" s="5" r="D18">
        <v>131595</v>
      </c>
    </row>
    <row spans="1:7" r="19">
      <c t="s" s="3" r="A19">
        <v>242</v>
      </c>
    </row>
    <row spans="1:7" r="20">
      <c t="s" s="6" r="A20">
        <v>263</v>
      </c>
    </row>
    <row spans="1:7" r="21">
      <c t="s" s="3" r="A21">
        <v>264</v>
      </c>
      <c t="n" s="5" r="D21">
        <v>1</v>
      </c>
    </row>
    <row spans="1:7" r="22">
      <c t="s" s="3" r="A22">
        <v>265</v>
      </c>
      <c t="n" s="5" r="B22">
        <v>2247</v>
      </c>
      <c t="n" s="5" r="D22">
        <v>1657</v>
      </c>
    </row>
    <row spans="1:7" r="23">
      <c t="s" s="3" r="A23">
        <v>266</v>
      </c>
      <c t="n" s="5" r="B23">
        <v>2247</v>
      </c>
      <c t="n" s="5" r="C23">
        <v>1866</v>
      </c>
      <c t="n" s="5" r="D23">
        <v>1658</v>
      </c>
      <c t="n" s="5" r="E23">
        <v>1845</v>
      </c>
      <c t="n" s="5" r="F23">
        <v>2741</v>
      </c>
      <c t="n" s="5" r="G23">
        <v>2726</v>
      </c>
    </row>
    <row spans="1:7" r="24">
      <c t="s" s="6" r="A24">
        <v>267</v>
      </c>
    </row>
    <row spans="1:7" r="25">
      <c t="s" s="3" r="A25">
        <v>268</v>
      </c>
      <c t="n" s="5" r="B25">
        <v>961</v>
      </c>
      <c t="n" s="5" r="D25">
        <v>1440</v>
      </c>
    </row>
    <row spans="1:7" r="26">
      <c t="s" s="3" r="A26">
        <v>269</v>
      </c>
      <c t="n" s="5" r="B26">
        <v>173926</v>
      </c>
      <c t="n" s="5" r="D26">
        <v>118186</v>
      </c>
    </row>
    <row spans="1:7" r="27">
      <c t="s" s="3" r="A27">
        <v>253</v>
      </c>
      <c t="n" s="5" r="B27">
        <v>174887</v>
      </c>
      <c t="n" s="5" r="D27">
        <v>119626</v>
      </c>
    </row>
    <row spans="1:7" r="28">
      <c t="s" s="3" r="A28">
        <v>243</v>
      </c>
    </row>
    <row spans="1:7" r="29">
      <c t="s" s="6" r="A29">
        <v>263</v>
      </c>
    </row>
    <row spans="1:7" r="30">
      <c t="s" s="3" r="A30">
        <v>264</v>
      </c>
      <c t="n" s="5" r="D30">
        <v>88</v>
      </c>
    </row>
    <row spans="1:7" r="31">
      <c t="s" s="3" r="A31">
        <v>265</v>
      </c>
      <c t="n" s="5" r="B31">
        <v>240</v>
      </c>
      <c t="n" s="5" r="D31">
        <v>381</v>
      </c>
    </row>
    <row spans="1:7" r="32">
      <c t="s" s="3" r="A32">
        <v>266</v>
      </c>
      <c t="n" s="5" r="B32">
        <v>240</v>
      </c>
      <c t="n" s="5" r="C32">
        <v>444</v>
      </c>
      <c t="n" s="5" r="D32">
        <v>469</v>
      </c>
      <c t="n" s="5" r="E32">
        <v>404</v>
      </c>
      <c t="n" s="5" r="F32">
        <v>436</v>
      </c>
      <c t="n" s="5" r="G32">
        <v>496</v>
      </c>
    </row>
    <row spans="1:7" r="33">
      <c t="s" s="6" r="A33">
        <v>267</v>
      </c>
    </row>
    <row spans="1:7" r="34">
      <c t="s" s="3" r="A34">
        <v>268</v>
      </c>
      <c t="n" s="5" r="B34">
        <v>1697</v>
      </c>
      <c t="n" s="5" r="D34">
        <v>1924</v>
      </c>
    </row>
    <row spans="1:7" r="35">
      <c t="s" s="3" r="A35">
        <v>269</v>
      </c>
      <c t="n" s="5" r="B35">
        <v>9043</v>
      </c>
      <c t="n" s="5" r="D35">
        <v>9488</v>
      </c>
    </row>
    <row spans="1:7" r="36">
      <c t="s" s="3" r="A36">
        <v>253</v>
      </c>
      <c t="n" s="5" r="B36">
        <v>10740</v>
      </c>
      <c t="n" s="5" r="D36">
        <v>11412</v>
      </c>
    </row>
    <row spans="1:7" r="37">
      <c t="s" s="3" r="A37">
        <v>244</v>
      </c>
    </row>
    <row spans="1:7" r="38">
      <c t="s" s="6" r="A38">
        <v>263</v>
      </c>
    </row>
    <row spans="1:7" r="39">
      <c t="s" s="3" r="A39">
        <v>264</v>
      </c>
      <c t="n" s="5" r="B39">
        <v>555</v>
      </c>
      <c t="n" s="5" r="D39">
        <v>756</v>
      </c>
    </row>
    <row spans="1:7" r="40">
      <c t="s" s="3" r="A40">
        <v>265</v>
      </c>
      <c t="n" s="5" r="B40">
        <v>1041</v>
      </c>
      <c t="n" s="5" r="D40">
        <v>1327</v>
      </c>
    </row>
    <row spans="1:7" r="41">
      <c t="s" s="3" r="A41">
        <v>266</v>
      </c>
      <c t="n" s="5" r="B41">
        <v>1596</v>
      </c>
      <c t="n" s="5" r="C41">
        <v>1676</v>
      </c>
      <c t="n" s="5" r="D41">
        <v>2083</v>
      </c>
      <c t="n" s="5" r="E41">
        <v>3508</v>
      </c>
      <c t="n" s="5" r="F41">
        <v>3314</v>
      </c>
      <c t="n" s="5" r="G41">
        <v>4047</v>
      </c>
    </row>
    <row spans="1:7" r="42">
      <c t="s" s="6" r="A42">
        <v>267</v>
      </c>
    </row>
    <row spans="1:7" r="43">
      <c t="s" s="3" r="A43">
        <v>268</v>
      </c>
      <c t="n" s="5" r="B43">
        <v>10838</v>
      </c>
      <c t="n" s="5" r="D43">
        <v>11390</v>
      </c>
    </row>
    <row spans="1:7" r="44">
      <c t="s" s="3" r="A44">
        <v>269</v>
      </c>
      <c t="n" s="5" r="B44">
        <v>32715</v>
      </c>
      <c t="n" s="5" r="D44">
        <v>34359</v>
      </c>
    </row>
    <row spans="1:7" r="45">
      <c t="s" s="3" r="A45">
        <v>253</v>
      </c>
      <c t="n" s="5" r="B45">
        <v>43553</v>
      </c>
      <c t="n" s="5" r="D45">
        <v>45749</v>
      </c>
    </row>
    <row spans="1:7" r="46">
      <c t="s" s="3" r="A46">
        <v>245</v>
      </c>
    </row>
    <row spans="1:7" r="47">
      <c t="s" s="6" r="A47">
        <v>263</v>
      </c>
    </row>
    <row spans="1:7" r="48">
      <c t="s" s="3" r="A48">
        <v>265</v>
      </c>
      <c t="n" s="5" r="B48">
        <v>3</v>
      </c>
      <c t="n" s="5" r="D48">
        <v>3</v>
      </c>
    </row>
    <row spans="1:7" r="49">
      <c t="s" s="3" r="A49">
        <v>266</v>
      </c>
      <c t="n" s="5" r="B49">
        <v>3</v>
      </c>
      <c t="n" s="5" r="C49">
        <v>3</v>
      </c>
      <c t="n" s="5" r="D49">
        <v>3</v>
      </c>
      <c t="n" s="5" r="E49">
        <v>4</v>
      </c>
      <c t="n" s="5" r="F49">
        <v>4</v>
      </c>
      <c t="n" s="5" r="G49">
        <v>7</v>
      </c>
    </row>
    <row spans="1:7" r="50">
      <c t="s" s="6" r="A50">
        <v>267</v>
      </c>
    </row>
    <row spans="1:7" r="51">
      <c t="s" s="3" r="A51">
        <v>269</v>
      </c>
      <c t="n" s="5" r="B51">
        <v>320</v>
      </c>
      <c t="n" s="5" r="D51">
        <v>343</v>
      </c>
    </row>
    <row spans="1:7" r="52">
      <c t="s" s="3" r="A52">
        <v>253</v>
      </c>
      <c t="n" s="5" r="B52">
        <v>320</v>
      </c>
      <c t="n" s="5" r="D52">
        <v>343</v>
      </c>
    </row>
    <row spans="1:7" r="53">
      <c t="s" s="3" r="A53">
        <v>246</v>
      </c>
    </row>
    <row spans="1:7" r="54">
      <c t="s" s="6" r="A54">
        <v>263</v>
      </c>
    </row>
    <row spans="1:7" r="55">
      <c t="s" s="3" r="A55">
        <v>264</v>
      </c>
      <c t="n" s="5" r="B55">
        <v>15</v>
      </c>
      <c t="n" s="5" r="D55">
        <v>16</v>
      </c>
    </row>
    <row spans="1:7" r="56">
      <c t="s" s="3" r="A56">
        <v>265</v>
      </c>
      <c t="n" s="5" r="B56">
        <v>2</v>
      </c>
      <c t="n" s="5" r="D56">
        <v>2</v>
      </c>
    </row>
    <row spans="1:7" r="57">
      <c t="s" s="3" r="A57">
        <v>266</v>
      </c>
      <c t="n" s="5" r="B57">
        <v>17</v>
      </c>
      <c t="n" s="7" r="C57">
        <v>17</v>
      </c>
      <c t="n" s="5" r="D57">
        <v>18</v>
      </c>
      <c t="n" s="7" r="E57">
        <v>12</v>
      </c>
      <c t="n" s="5" r="F57">
        <v>11</v>
      </c>
      <c t="n" s="5" r="G57">
        <v>12</v>
      </c>
    </row>
    <row spans="1:7" r="58">
      <c t="s" s="6" r="A58">
        <v>267</v>
      </c>
    </row>
    <row spans="1:7" r="59">
      <c t="s" s="3" r="A59">
        <v>268</v>
      </c>
      <c t="n" s="5" r="B59">
        <v>66</v>
      </c>
      <c t="n" s="5" r="D59">
        <v>67</v>
      </c>
    </row>
    <row spans="1:7" r="60">
      <c t="s" s="3" r="A60">
        <v>269</v>
      </c>
      <c t="n" s="5" r="B60">
        <v>238</v>
      </c>
      <c t="n" s="5" r="D60">
        <v>203</v>
      </c>
    </row>
    <row spans="1:7" r="61">
      <c t="s" s="3" r="A61">
        <v>253</v>
      </c>
      <c t="n" s="5" r="B61">
        <v>304</v>
      </c>
      <c t="n" s="5" r="D61">
        <v>270</v>
      </c>
    </row>
    <row spans="1:7" r="62">
      <c t="s" s="3" r="A62">
        <v>247</v>
      </c>
    </row>
    <row spans="1:7" r="63">
      <c t="s" s="6" r="A63">
        <v>263</v>
      </c>
    </row>
    <row spans="1:7" r="64">
      <c t="s" s="3" r="A64">
        <v>265</v>
      </c>
      <c t="n" s="5" r="B64">
        <v>1</v>
      </c>
    </row>
    <row spans="1:7" r="65">
      <c t="s" s="3" r="A65">
        <v>266</v>
      </c>
      <c t="n" s="5" r="B65">
        <v>1</v>
      </c>
      <c t="n" s="7" r="F65">
        <v>1</v>
      </c>
      <c t="n" s="7" r="G65">
        <v>3</v>
      </c>
    </row>
    <row spans="1:7" r="66">
      <c t="s" s="6" r="A66">
        <v>267</v>
      </c>
    </row>
    <row spans="1:7" r="67">
      <c t="s" s="3" r="A67">
        <v>269</v>
      </c>
      <c t="n" s="5" r="B67">
        <v>15</v>
      </c>
      <c t="n" s="5" r="D67">
        <v>4</v>
      </c>
    </row>
    <row spans="1:7" r="68">
      <c t="s" s="3" r="A68">
        <v>253</v>
      </c>
      <c t="n" s="7" r="B68">
        <v>15</v>
      </c>
      <c t="n" s="7" r="D68">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6</v>
      </c>
    </row>
    <row spans="1:3" r="2">
      <c t="s" s="6" r="A2">
        <v>271</v>
      </c>
    </row>
    <row spans="1:3" r="3">
      <c t="s" s="3" r="A3">
        <v>272</v>
      </c>
      <c t="n" s="7" r="B3">
        <v>17757</v>
      </c>
      <c t="n" s="7" r="C3">
        <v>19377</v>
      </c>
    </row>
    <row spans="1:3" r="4">
      <c t="s" s="3" r="A4">
        <v>273</v>
      </c>
      <c t="n" s="5" r="B4">
        <v>14477</v>
      </c>
      <c t="n" s="5" r="C4">
        <v>15784</v>
      </c>
    </row>
    <row spans="1:3" r="5">
      <c t="s" s="3" r="A5">
        <v>274</v>
      </c>
      <c t="n" s="5" r="B5">
        <v>699</v>
      </c>
      <c t="n" s="5" r="C5">
        <v>995</v>
      </c>
    </row>
    <row spans="1:3" r="6">
      <c t="s" s="3" r="A6">
        <v>240</v>
      </c>
    </row>
    <row spans="1:3" r="7">
      <c t="s" s="6" r="A7">
        <v>271</v>
      </c>
    </row>
    <row spans="1:3" r="8">
      <c t="s" s="3" r="A8">
        <v>275</v>
      </c>
      <c t="n" s="5" r="B8">
        <v>870</v>
      </c>
      <c t="n" s="5" r="C8">
        <v>877</v>
      </c>
    </row>
    <row spans="1:3" r="9">
      <c t="s" s="3" r="A9">
        <v>276</v>
      </c>
      <c t="n" s="5" r="B9">
        <v>653</v>
      </c>
      <c t="n" s="5" r="C9">
        <v>662</v>
      </c>
    </row>
    <row spans="1:3" r="10">
      <c t="s" s="3" r="A10">
        <v>277</v>
      </c>
      <c t="n" s="5" r="B10">
        <v>262</v>
      </c>
      <c t="n" s="5" r="C10">
        <v>302</v>
      </c>
    </row>
    <row spans="1:3" r="11">
      <c t="s" s="3" r="A11">
        <v>278</v>
      </c>
      <c t="n" s="5" r="B11">
        <v>653</v>
      </c>
      <c t="n" s="5" r="C11">
        <v>661</v>
      </c>
    </row>
    <row spans="1:3" r="12">
      <c t="s" s="3" r="A12">
        <v>274</v>
      </c>
      <c t="n" s="5" r="B12">
        <v>129</v>
      </c>
      <c t="n" s="5" r="C12">
        <v>134</v>
      </c>
    </row>
    <row spans="1:3" r="13">
      <c t="s" s="3" r="A13">
        <v>242</v>
      </c>
    </row>
    <row spans="1:3" r="14">
      <c t="s" s="6" r="A14">
        <v>271</v>
      </c>
    </row>
    <row spans="1:3" r="15">
      <c t="s" s="3" r="A15">
        <v>275</v>
      </c>
      <c t="n" s="5" r="B15">
        <v>1036</v>
      </c>
      <c t="n" s="5" r="C15">
        <v>912</v>
      </c>
    </row>
    <row spans="1:3" r="16">
      <c t="s" s="3" r="A16">
        <v>276</v>
      </c>
      <c t="n" s="5" r="C16">
        <v>661</v>
      </c>
    </row>
    <row spans="1:3" r="17">
      <c t="s" s="3" r="A17">
        <v>277</v>
      </c>
      <c t="n" s="5" r="B17">
        <v>961</v>
      </c>
      <c t="n" s="5" r="C17">
        <v>779</v>
      </c>
    </row>
    <row spans="1:3" r="18">
      <c t="s" s="3" r="A18">
        <v>278</v>
      </c>
      <c t="n" s="5" r="C18">
        <v>661</v>
      </c>
    </row>
    <row spans="1:3" r="19">
      <c t="s" s="3" r="A19">
        <v>274</v>
      </c>
      <c t="n" s="5" r="C19">
        <v>1</v>
      </c>
    </row>
    <row spans="1:3" r="20">
      <c t="s" s="3" r="A20">
        <v>243</v>
      </c>
    </row>
    <row spans="1:3" r="21">
      <c t="s" s="6" r="A21">
        <v>271</v>
      </c>
    </row>
    <row spans="1:3" r="22">
      <c t="s" s="3" r="A22">
        <v>275</v>
      </c>
      <c t="n" s="5" r="B22">
        <v>1697</v>
      </c>
      <c t="n" s="5" r="C22">
        <v>636</v>
      </c>
    </row>
    <row spans="1:3" r="23">
      <c t="s" s="3" r="A23">
        <v>276</v>
      </c>
      <c t="n" s="5" r="C23">
        <v>1702</v>
      </c>
    </row>
    <row spans="1:3" r="24">
      <c t="s" s="3" r="A24">
        <v>277</v>
      </c>
      <c t="n" s="5" r="B24">
        <v>1697</v>
      </c>
      <c t="n" s="5" r="C24">
        <v>259</v>
      </c>
    </row>
    <row spans="1:3" r="25">
      <c t="s" s="3" r="A25">
        <v>278</v>
      </c>
      <c t="n" s="5" r="C25">
        <v>1665</v>
      </c>
    </row>
    <row spans="1:3" r="26">
      <c t="s" s="3" r="A26">
        <v>274</v>
      </c>
      <c t="n" s="5" r="C26">
        <v>88</v>
      </c>
    </row>
    <row spans="1:3" r="27">
      <c t="s" s="3" r="A27">
        <v>244</v>
      </c>
    </row>
    <row spans="1:3" r="28">
      <c t="s" s="6" r="A28">
        <v>271</v>
      </c>
    </row>
    <row spans="1:3" r="29">
      <c t="s" s="3" r="A29">
        <v>275</v>
      </c>
      <c t="n" s="5" r="B29">
        <v>6011</v>
      </c>
      <c t="n" s="5" r="C29">
        <v>5615</v>
      </c>
    </row>
    <row spans="1:3" r="30">
      <c t="s" s="3" r="A30">
        <v>276</v>
      </c>
      <c t="n" s="5" r="B30">
        <v>7424</v>
      </c>
      <c t="n" s="5" r="C30">
        <v>8245</v>
      </c>
    </row>
    <row spans="1:3" r="31">
      <c t="s" s="3" r="A31">
        <v>277</v>
      </c>
      <c t="n" s="5" r="B31">
        <v>3797</v>
      </c>
      <c t="n" s="5" r="C31">
        <v>3542</v>
      </c>
    </row>
    <row spans="1:3" r="32">
      <c t="s" s="3" r="A32">
        <v>278</v>
      </c>
      <c t="n" s="5" r="B32">
        <v>7041</v>
      </c>
      <c t="n" s="5" r="C32">
        <v>7848</v>
      </c>
    </row>
    <row spans="1:3" r="33">
      <c t="s" s="3" r="A33">
        <v>274</v>
      </c>
      <c t="n" s="5" r="B33">
        <v>555</v>
      </c>
      <c t="n" s="5" r="C33">
        <v>756</v>
      </c>
    </row>
    <row spans="1:3" r="34">
      <c t="s" s="3" r="A34">
        <v>246</v>
      </c>
    </row>
    <row spans="1:3" r="35">
      <c t="s" s="6" r="A35">
        <v>271</v>
      </c>
    </row>
    <row spans="1:3" r="36">
      <c t="s" s="3" r="A36">
        <v>276</v>
      </c>
      <c t="n" s="5" r="B36">
        <v>66</v>
      </c>
      <c t="n" s="5" r="C36">
        <v>67</v>
      </c>
    </row>
    <row spans="1:3" r="37">
      <c t="s" s="3" r="A37">
        <v>278</v>
      </c>
      <c t="n" s="5" r="B37">
        <v>66</v>
      </c>
      <c t="n" s="5" r="C37">
        <v>67</v>
      </c>
    </row>
    <row spans="1:3" r="38">
      <c t="s" s="3" r="A38">
        <v>274</v>
      </c>
      <c t="n" s="7" r="B38">
        <v>15</v>
      </c>
      <c t="n" s="7" r="C38">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6</v>
      </c>
    </row>
    <row spans="1:3" r="2">
      <c t="s" s="3" r="A2">
        <v>62</v>
      </c>
      <c t="n" s="7" r="B2">
        <v>4545</v>
      </c>
      <c t="n" s="7" r="C2">
        <v>4828</v>
      </c>
    </row>
    <row spans="1:3" r="3">
      <c t="s" s="6" r="A3">
        <v>49</v>
      </c>
    </row>
    <row spans="1:3" r="4">
      <c t="s" s="3" r="A4">
        <v>63</v>
      </c>
      <c t="n" s="5" r="B4">
        <v>103991</v>
      </c>
      <c t="n" s="5" r="C4">
        <v>103991</v>
      </c>
    </row>
    <row spans="1:3" r="5">
      <c t="s" s="3" r="A5">
        <v>64</v>
      </c>
    </row>
    <row spans="1:3" r="6">
      <c t="s" s="6" r="A6">
        <v>49</v>
      </c>
    </row>
    <row spans="1:3" r="7">
      <c t="s" s="3" r="A7">
        <v>65</v>
      </c>
      <c t="n" s="8" r="B7">
        <v>0.01</v>
      </c>
      <c t="n" s="8" r="C7">
        <v>0.01</v>
      </c>
    </row>
    <row spans="1:3" r="8">
      <c t="s" s="3" r="A8">
        <v>66</v>
      </c>
      <c t="n" s="5" r="B8">
        <v>1000000</v>
      </c>
      <c t="n" s="5" r="C8">
        <v>1000000</v>
      </c>
    </row>
    <row spans="1:3" r="9">
      <c t="s" s="3" r="A9">
        <v>67</v>
      </c>
      <c t="n" s="5" r="B9">
        <v>0</v>
      </c>
      <c t="n" s="5" r="C9">
        <v>0</v>
      </c>
    </row>
    <row spans="1:3" r="10">
      <c t="s" s="3" r="A10">
        <v>68</v>
      </c>
      <c t="n" s="5" r="B10">
        <v>0</v>
      </c>
      <c t="n" s="5" r="C10">
        <v>0</v>
      </c>
    </row>
    <row spans="1:3" r="11">
      <c t="s" s="3" r="A11">
        <v>58</v>
      </c>
    </row>
    <row spans="1:3" r="12">
      <c t="s" s="6" r="A12">
        <v>49</v>
      </c>
    </row>
    <row spans="1:3" r="13">
      <c t="s" s="3" r="A13">
        <v>69</v>
      </c>
      <c t="n" s="8" r="B13">
        <v>0.01</v>
      </c>
      <c t="n" s="8" r="C13">
        <v>0.01</v>
      </c>
    </row>
    <row spans="1:3" r="14">
      <c t="s" s="3" r="A14">
        <v>70</v>
      </c>
      <c t="n" s="5" r="B14">
        <v>50000000</v>
      </c>
      <c t="n" s="5" r="C14">
        <v>50000000</v>
      </c>
    </row>
    <row spans="1:3" r="15">
      <c t="s" s="3" r="A15">
        <v>71</v>
      </c>
      <c t="n" s="5" r="B15">
        <v>21509179</v>
      </c>
      <c t="n" s="5" r="C15">
        <v>21509179</v>
      </c>
    </row>
    <row spans="1:3" r="16">
      <c t="s" s="3" r="A16">
        <v>72</v>
      </c>
      <c t="n" s="5" r="B16">
        <v>21405188</v>
      </c>
      <c t="n" s="5" r="C16">
        <v>21405188</v>
      </c>
    </row>
    <row spans="1:3" r="17">
      <c t="s" s="3" r="A17">
        <v>60</v>
      </c>
    </row>
    <row spans="1:3" r="18">
      <c t="s" s="6" r="A18">
        <v>49</v>
      </c>
    </row>
    <row spans="1:3" r="19">
      <c t="s" s="3" r="A19">
        <v>69</v>
      </c>
      <c t="n" s="8" r="B19">
        <v>0.01</v>
      </c>
      <c t="n" s="8" r="C19">
        <v>0.01</v>
      </c>
    </row>
    <row spans="1:3" r="20">
      <c t="s" s="3" r="A20">
        <v>70</v>
      </c>
      <c t="n" s="5" r="B20">
        <v>25000000</v>
      </c>
      <c t="n" s="5" r="C20">
        <v>25000000</v>
      </c>
    </row>
    <row spans="1:3" r="21">
      <c t="s" s="3" r="A21">
        <v>71</v>
      </c>
      <c t="n" s="5" r="B21">
        <v>7671520</v>
      </c>
      <c t="n" s="5" r="C21">
        <v>7671520</v>
      </c>
    </row>
    <row spans="1:3" r="22">
      <c t="s" s="3" r="A22">
        <v>72</v>
      </c>
      <c t="n" s="5" r="B22">
        <v>7671520</v>
      </c>
      <c t="n" s="5" r="C22">
        <v>76715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74</v>
      </c>
      <c t="s" s="2" r="D1">
        <v>1</v>
      </c>
    </row>
    <row spans="1:5" r="2">
      <c t="s" s="2" r="B2">
        <v>2</v>
      </c>
      <c t="s" s="2" r="C2">
        <v>75</v>
      </c>
      <c t="s" s="2" r="D2">
        <v>2</v>
      </c>
      <c t="s" s="2" r="E2">
        <v>75</v>
      </c>
    </row>
    <row spans="1:5" r="3">
      <c t="s" s="6" r="A3">
        <v>271</v>
      </c>
    </row>
    <row spans="1:5" r="4">
      <c t="s" s="3" r="A4">
        <v>280</v>
      </c>
      <c t="n" s="7" r="B4">
        <v>14620</v>
      </c>
      <c t="n" s="7" r="C4">
        <v>19994</v>
      </c>
      <c t="n" s="7" r="D4">
        <v>14994</v>
      </c>
      <c t="n" s="7" r="E4">
        <v>21588</v>
      </c>
    </row>
    <row spans="1:5" r="5">
      <c t="s" s="3" r="A5">
        <v>281</v>
      </c>
      <c t="n" s="5" r="B5">
        <v>352</v>
      </c>
      <c t="n" s="5" r="C5">
        <v>307</v>
      </c>
      <c t="n" s="5" r="D5">
        <v>582</v>
      </c>
      <c t="n" s="5" r="E5">
        <v>580</v>
      </c>
    </row>
    <row spans="1:5" r="6">
      <c t="s" s="3" r="A6">
        <v>240</v>
      </c>
    </row>
    <row spans="1:5" r="7">
      <c t="s" s="6" r="A7">
        <v>271</v>
      </c>
    </row>
    <row spans="1:5" r="8">
      <c t="s" s="3" r="A8">
        <v>280</v>
      </c>
      <c t="n" s="5" r="B8">
        <v>927</v>
      </c>
      <c t="n" s="5" r="C8">
        <v>1346</v>
      </c>
      <c t="n" s="5" r="D8">
        <v>939</v>
      </c>
      <c t="n" s="5" r="E8">
        <v>1364</v>
      </c>
    </row>
    <row spans="1:5" r="9">
      <c t="s" s="3" r="A9">
        <v>281</v>
      </c>
      <c t="n" s="5" r="B9">
        <v>7</v>
      </c>
      <c t="n" s="5" r="C9">
        <v>8</v>
      </c>
      <c t="n" s="5" r="D9">
        <v>14</v>
      </c>
      <c t="n" s="5" r="E9">
        <v>15</v>
      </c>
    </row>
    <row spans="1:5" r="10">
      <c t="s" s="3" r="A10">
        <v>242</v>
      </c>
    </row>
    <row spans="1:5" r="11">
      <c t="s" s="6" r="A11">
        <v>271</v>
      </c>
    </row>
    <row spans="1:5" r="12">
      <c t="s" s="3" r="A12">
        <v>280</v>
      </c>
      <c t="n" s="5" r="B12">
        <v>966</v>
      </c>
      <c t="n" s="5" r="C12">
        <v>1974</v>
      </c>
      <c t="n" s="5" r="D12">
        <v>1102</v>
      </c>
      <c t="n" s="5" r="E12">
        <v>2305</v>
      </c>
    </row>
    <row spans="1:5" r="13">
      <c t="s" s="3" r="A13">
        <v>281</v>
      </c>
      <c t="n" s="5" r="B13">
        <v>11</v>
      </c>
      <c t="n" s="5" r="C13">
        <v>99</v>
      </c>
      <c t="n" s="5" r="D13">
        <v>52</v>
      </c>
      <c t="n" s="5" r="E13">
        <v>115</v>
      </c>
    </row>
    <row spans="1:5" r="14">
      <c t="s" s="3" r="A14">
        <v>243</v>
      </c>
    </row>
    <row spans="1:5" r="15">
      <c t="s" s="6" r="A15">
        <v>271</v>
      </c>
    </row>
    <row spans="1:5" r="16">
      <c t="s" s="3" r="A16">
        <v>280</v>
      </c>
      <c t="n" s="5" r="B16">
        <v>1746</v>
      </c>
      <c t="n" s="5" r="C16">
        <v>2897</v>
      </c>
      <c t="n" s="5" r="D16">
        <v>1825</v>
      </c>
      <c t="n" s="5" r="E16">
        <v>3639</v>
      </c>
    </row>
    <row spans="1:5" r="17">
      <c t="s" s="3" r="A17">
        <v>281</v>
      </c>
      <c t="n" s="5" r="B17">
        <v>211</v>
      </c>
      <c t="n" s="5" r="C17">
        <v>55</v>
      </c>
      <c t="n" s="5" r="D17">
        <v>267</v>
      </c>
      <c t="n" s="5" r="E17">
        <v>161</v>
      </c>
    </row>
    <row spans="1:5" r="18">
      <c t="s" s="3" r="A18">
        <v>244</v>
      </c>
    </row>
    <row spans="1:5" r="19">
      <c t="s" s="6" r="A19">
        <v>271</v>
      </c>
    </row>
    <row spans="1:5" r="20">
      <c t="s" s="3" r="A20">
        <v>280</v>
      </c>
      <c t="n" s="5" r="B20">
        <v>10915</v>
      </c>
      <c t="n" s="5" r="C20">
        <v>13695</v>
      </c>
      <c t="n" s="5" r="D20">
        <v>11061</v>
      </c>
      <c t="n" s="5" r="E20">
        <v>14191</v>
      </c>
    </row>
    <row spans="1:5" r="21">
      <c t="s" s="3" r="A21">
        <v>281</v>
      </c>
      <c t="n" s="5" r="B21">
        <v>121</v>
      </c>
      <c t="n" s="5" r="C21">
        <v>144</v>
      </c>
      <c t="n" s="5" r="D21">
        <v>247</v>
      </c>
      <c t="n" s="5" r="E21">
        <v>286</v>
      </c>
    </row>
    <row spans="1:5" r="22">
      <c t="s" s="3" r="A22">
        <v>246</v>
      </c>
    </row>
    <row spans="1:5" r="23">
      <c t="s" s="6" r="A23">
        <v>271</v>
      </c>
    </row>
    <row spans="1:5" r="24">
      <c t="s" s="3" r="A24">
        <v>280</v>
      </c>
      <c t="n" s="5" r="B24">
        <v>66</v>
      </c>
      <c t="n" s="5" r="C24">
        <v>82</v>
      </c>
      <c t="n" s="5" r="D24">
        <v>67</v>
      </c>
      <c t="n" s="5" r="E24">
        <v>89</v>
      </c>
    </row>
    <row spans="1:5" r="25">
      <c t="s" s="3" r="A25">
        <v>281</v>
      </c>
      <c t="n" s="7" r="B25">
        <v>2</v>
      </c>
      <c t="n" s="7" r="C25">
        <v>1</v>
      </c>
      <c t="n" s="7" r="D25">
        <v>2</v>
      </c>
      <c t="n" s="7" r="E25">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6</v>
      </c>
    </row>
    <row spans="1:3" r="2">
      <c t="s" s="6" r="A2">
        <v>283</v>
      </c>
    </row>
    <row spans="1:3" r="3">
      <c t="s" s="3" r="A3">
        <v>284</v>
      </c>
      <c t="n" s="7" r="B3">
        <v>2076</v>
      </c>
      <c t="n" s="7" r="C3">
        <v>1445</v>
      </c>
    </row>
    <row spans="1:3" r="4">
      <c t="s" s="3" r="A4">
        <v>285</v>
      </c>
      <c t="n" s="5" r="B4">
        <v>343733</v>
      </c>
      <c t="n" s="5" r="C4">
        <v>307554</v>
      </c>
    </row>
    <row spans="1:3" r="5">
      <c t="s" s="3" r="A5">
        <v>286</v>
      </c>
    </row>
    <row spans="1:3" r="6">
      <c t="s" s="6" r="A6">
        <v>283</v>
      </c>
    </row>
    <row spans="1:3" r="7">
      <c t="s" s="3" r="A7">
        <v>284</v>
      </c>
      <c t="n" s="5" r="B7">
        <v>2076</v>
      </c>
      <c t="n" s="5" r="C7">
        <v>989</v>
      </c>
    </row>
    <row spans="1:3" r="8">
      <c t="s" s="3" r="A8">
        <v>287</v>
      </c>
    </row>
    <row spans="1:3" r="9">
      <c t="s" s="6" r="A9">
        <v>283</v>
      </c>
    </row>
    <row spans="1:3" r="10">
      <c t="s" s="3" r="A10">
        <v>284</v>
      </c>
      <c t="n" s="5" r="C10">
        <v>456</v>
      </c>
    </row>
    <row spans="1:3" r="11">
      <c t="s" s="3" r="A11">
        <v>240</v>
      </c>
    </row>
    <row spans="1:3" r="12">
      <c t="s" s="6" r="A12">
        <v>283</v>
      </c>
    </row>
    <row spans="1:3" r="13">
      <c t="s" s="3" r="A13">
        <v>284</v>
      </c>
      <c t="n" s="5" r="B13">
        <v>69</v>
      </c>
      <c t="n" s="5" r="C13">
        <v>103</v>
      </c>
    </row>
    <row spans="1:3" r="14">
      <c t="s" s="3" r="A14">
        <v>285</v>
      </c>
      <c t="n" s="5" r="B14">
        <v>115921</v>
      </c>
      <c t="n" s="5" r="C14">
        <v>131492</v>
      </c>
    </row>
    <row spans="1:3" r="15">
      <c t="s" s="3" r="A15">
        <v>288</v>
      </c>
    </row>
    <row spans="1:3" r="16">
      <c t="s" s="6" r="A16">
        <v>283</v>
      </c>
    </row>
    <row spans="1:3" r="17">
      <c t="s" s="3" r="A17">
        <v>284</v>
      </c>
      <c t="n" s="5" r="B17">
        <v>69</v>
      </c>
      <c t="n" s="5" r="C17">
        <v>103</v>
      </c>
    </row>
    <row spans="1:3" r="18">
      <c t="s" s="3" r="A18">
        <v>242</v>
      </c>
    </row>
    <row spans="1:3" r="19">
      <c t="s" s="6" r="A19">
        <v>283</v>
      </c>
    </row>
    <row spans="1:3" r="20">
      <c t="s" s="3" r="A20">
        <v>284</v>
      </c>
      <c t="n" s="5" r="B20">
        <v>310</v>
      </c>
      <c t="n" s="5" r="C20">
        <v>291</v>
      </c>
    </row>
    <row spans="1:3" r="21">
      <c t="s" s="3" r="A21">
        <v>285</v>
      </c>
      <c t="n" s="5" r="B21">
        <v>174577</v>
      </c>
      <c t="n" s="5" r="C21">
        <v>119335</v>
      </c>
    </row>
    <row spans="1:3" r="22">
      <c t="s" s="3" r="A22">
        <v>289</v>
      </c>
    </row>
    <row spans="1:3" r="23">
      <c t="s" s="6" r="A23">
        <v>283</v>
      </c>
    </row>
    <row spans="1:3" r="24">
      <c t="s" s="3" r="A24">
        <v>284</v>
      </c>
      <c t="n" s="5" r="B24">
        <v>310</v>
      </c>
      <c t="n" s="5" r="C24">
        <v>291</v>
      </c>
    </row>
    <row spans="1:3" r="25">
      <c t="s" s="3" r="A25">
        <v>243</v>
      </c>
    </row>
    <row spans="1:3" r="26">
      <c t="s" s="6" r="A26">
        <v>283</v>
      </c>
    </row>
    <row spans="1:3" r="27">
      <c t="s" s="3" r="A27">
        <v>284</v>
      </c>
      <c t="n" s="5" r="B27">
        <v>1697</v>
      </c>
    </row>
    <row spans="1:3" r="28">
      <c t="s" s="3" r="A28">
        <v>285</v>
      </c>
      <c t="n" s="5" r="B28">
        <v>9043</v>
      </c>
      <c t="n" s="5" r="C28">
        <v>11412</v>
      </c>
    </row>
    <row spans="1:3" r="29">
      <c t="s" s="3" r="A29">
        <v>290</v>
      </c>
    </row>
    <row spans="1:3" r="30">
      <c t="s" s="6" r="A30">
        <v>283</v>
      </c>
    </row>
    <row spans="1:3" r="31">
      <c t="s" s="3" r="A31">
        <v>284</v>
      </c>
      <c t="n" s="5" r="B31">
        <v>1697</v>
      </c>
    </row>
    <row spans="1:3" r="32">
      <c t="s" s="3" r="A32">
        <v>244</v>
      </c>
    </row>
    <row spans="1:3" r="33">
      <c t="s" s="6" r="A33">
        <v>283</v>
      </c>
    </row>
    <row spans="1:3" r="34">
      <c t="s" s="3" r="A34">
        <v>284</v>
      </c>
      <c t="n" s="5" r="C34">
        <v>1051</v>
      </c>
    </row>
    <row spans="1:3" r="35">
      <c t="s" s="3" r="A35">
        <v>285</v>
      </c>
      <c t="n" s="5" r="B35">
        <v>43553</v>
      </c>
      <c t="n" s="5" r="C35">
        <v>44698</v>
      </c>
    </row>
    <row spans="1:3" r="36">
      <c t="s" s="3" r="A36">
        <v>291</v>
      </c>
    </row>
    <row spans="1:3" r="37">
      <c t="s" s="6" r="A37">
        <v>283</v>
      </c>
    </row>
    <row spans="1:3" r="38">
      <c t="s" s="3" r="A38">
        <v>284</v>
      </c>
      <c t="n" s="5" r="C38">
        <v>595</v>
      </c>
    </row>
    <row spans="1:3" r="39">
      <c t="s" s="3" r="A39">
        <v>292</v>
      </c>
    </row>
    <row spans="1:3" r="40">
      <c t="s" s="6" r="A40">
        <v>283</v>
      </c>
    </row>
    <row spans="1:3" r="41">
      <c t="s" s="3" r="A41">
        <v>284</v>
      </c>
      <c t="n" s="5" r="C41">
        <v>456</v>
      </c>
    </row>
    <row spans="1:3" r="42">
      <c t="s" s="3" r="A42">
        <v>245</v>
      </c>
    </row>
    <row spans="1:3" r="43">
      <c t="s" s="6" r="A43">
        <v>283</v>
      </c>
    </row>
    <row spans="1:3" r="44">
      <c t="s" s="3" r="A44">
        <v>285</v>
      </c>
      <c t="n" s="5" r="B44">
        <v>320</v>
      </c>
      <c t="n" s="5" r="C44">
        <v>343</v>
      </c>
    </row>
    <row spans="1:3" r="45">
      <c t="s" s="3" r="A45">
        <v>246</v>
      </c>
    </row>
    <row spans="1:3" r="46">
      <c t="s" s="6" r="A46">
        <v>283</v>
      </c>
    </row>
    <row spans="1:3" r="47">
      <c t="s" s="3" r="A47">
        <v>285</v>
      </c>
      <c t="n" s="5" r="B47">
        <v>304</v>
      </c>
      <c t="n" s="5" r="C47">
        <v>270</v>
      </c>
    </row>
    <row spans="1:3" r="48">
      <c t="s" s="3" r="A48">
        <v>247</v>
      </c>
    </row>
    <row spans="1:3" r="49">
      <c t="s" s="6" r="A49">
        <v>283</v>
      </c>
    </row>
    <row spans="1:3" r="50">
      <c t="s" s="3" r="A50">
        <v>285</v>
      </c>
      <c t="n" s="7" r="B50">
        <v>15</v>
      </c>
      <c t="n" s="7" r="C50">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6</v>
      </c>
    </row>
    <row spans="1:3" r="2">
      <c t="s" s="6" r="A2">
        <v>294</v>
      </c>
    </row>
    <row spans="1:3" r="3">
      <c t="s" s="3" r="A3">
        <v>295</v>
      </c>
      <c t="n" s="7" r="B3">
        <v>3718</v>
      </c>
      <c t="n" s="7" r="C3">
        <v>4227</v>
      </c>
    </row>
    <row spans="1:3" r="4">
      <c t="s" s="3" r="A4">
        <v>296</v>
      </c>
      <c t="n" s="5" r="B4">
        <v>0</v>
      </c>
      <c t="n" s="5" r="C4">
        <v>0</v>
      </c>
    </row>
    <row spans="1:3" r="5">
      <c t="s" s="3" r="A5">
        <v>240</v>
      </c>
    </row>
    <row spans="1:3" r="6">
      <c t="s" s="6" r="A6">
        <v>294</v>
      </c>
    </row>
    <row spans="1:3" r="7">
      <c t="s" s="3" r="A7">
        <v>295</v>
      </c>
      <c t="n" s="5" r="B7">
        <v>261</v>
      </c>
      <c t="n" s="5" r="C7">
        <v>302</v>
      </c>
    </row>
    <row spans="1:3" r="8">
      <c t="s" s="3" r="A8">
        <v>242</v>
      </c>
    </row>
    <row spans="1:3" r="9">
      <c t="s" s="6" r="A9">
        <v>294</v>
      </c>
    </row>
    <row spans="1:3" r="10">
      <c t="s" s="3" r="A10">
        <v>295</v>
      </c>
      <c t="n" s="5" r="B10">
        <v>310</v>
      </c>
      <c t="n" s="5" r="C10">
        <v>779</v>
      </c>
    </row>
    <row spans="1:3" r="11">
      <c t="s" s="3" r="A11">
        <v>243</v>
      </c>
    </row>
    <row spans="1:3" r="12">
      <c t="s" s="6" r="A12">
        <v>294</v>
      </c>
    </row>
    <row spans="1:3" r="13">
      <c t="s" s="3" r="A13">
        <v>295</v>
      </c>
      <c t="n" s="5" r="C13">
        <v>259</v>
      </c>
    </row>
    <row spans="1:3" r="14">
      <c t="s" s="3" r="A14">
        <v>244</v>
      </c>
    </row>
    <row spans="1:3" r="15">
      <c t="s" s="6" r="A15">
        <v>294</v>
      </c>
    </row>
    <row spans="1:3" r="16">
      <c t="s" s="3" r="A16">
        <v>295</v>
      </c>
      <c t="n" s="7" r="B16">
        <v>3147</v>
      </c>
      <c t="n" s="7" r="C16">
        <v>28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1"/>
  </cols>
  <sheetData>
    <row spans="1:6" r="1">
      <c t="s" s="1" r="A1">
        <v>297</v>
      </c>
      <c t="s" s="2" r="B1">
        <v>74</v>
      </c>
      <c t="s" s="2" r="D1">
        <v>1</v>
      </c>
    </row>
    <row spans="1:6" r="2">
      <c t="s" s="2" r="B2">
        <v>298</v>
      </c>
      <c t="s" s="2" r="C2">
        <v>299</v>
      </c>
      <c t="s" s="2" r="D2">
        <v>298</v>
      </c>
      <c t="s" s="2" r="E2">
        <v>299</v>
      </c>
      <c t="s" s="2" r="F2">
        <v>300</v>
      </c>
    </row>
    <row spans="1:6" r="3">
      <c t="s" s="6" r="A3">
        <v>301</v>
      </c>
    </row>
    <row spans="1:6" r="4">
      <c t="s" s="3" r="A4">
        <v>302</v>
      </c>
      <c t="n" s="7" r="B4">
        <v>14000</v>
      </c>
      <c t="n" s="7" r="D4">
        <v>14000</v>
      </c>
      <c t="n" s="7" r="F4">
        <v>15300</v>
      </c>
    </row>
    <row spans="1:6" r="5">
      <c t="s" s="3" r="A5">
        <v>303</v>
      </c>
      <c t="n" s="5" r="B5">
        <v>699</v>
      </c>
      <c t="n" s="7" r="D5">
        <v>699</v>
      </c>
      <c t="n" s="5" r="F5">
        <v>995</v>
      </c>
    </row>
    <row spans="1:6" r="6">
      <c t="s" s="3" r="A6">
        <v>304</v>
      </c>
      <c t="s" s="3" r="D6">
        <v>305</v>
      </c>
    </row>
    <row spans="1:6" r="7">
      <c t="s" s="3" r="A7">
        <v>306</v>
      </c>
      <c t="n" s="7" r="B7">
        <v>0</v>
      </c>
      <c t="n" s="7" r="D7">
        <v>0</v>
      </c>
      <c t="n" s="5" r="F7">
        <v>0</v>
      </c>
    </row>
    <row spans="1:6" r="8">
      <c t="s" s="3" r="A8">
        <v>307</v>
      </c>
      <c t="n" s="5" r="B8">
        <v>0</v>
      </c>
      <c t="n" s="5" r="C8">
        <v>0</v>
      </c>
      <c t="n" s="5" r="D8">
        <v>0</v>
      </c>
      <c t="n" s="5" r="E8">
        <v>0</v>
      </c>
    </row>
    <row spans="1:6" r="9">
      <c t="s" s="3" r="A9">
        <v>308</v>
      </c>
    </row>
    <row spans="1:6" r="10">
      <c t="s" s="6" r="A10">
        <v>301</v>
      </c>
    </row>
    <row spans="1:6" r="11">
      <c t="s" s="3" r="A11">
        <v>302</v>
      </c>
      <c t="n" s="7" r="B11">
        <v>3300</v>
      </c>
      <c t="n" s="7" r="D11">
        <v>3300</v>
      </c>
      <c t="n" s="5" r="F11">
        <v>3800</v>
      </c>
    </row>
    <row spans="1:6" r="12">
      <c t="s" s="3" r="A12">
        <v>309</v>
      </c>
    </row>
    <row spans="1:6" r="13">
      <c t="s" s="6" r="A13">
        <v>301</v>
      </c>
    </row>
    <row spans="1:6" r="14">
      <c t="s" s="3" r="A14">
        <v>302</v>
      </c>
      <c t="n" s="7" r="B14">
        <v>10700</v>
      </c>
      <c t="n" s="7" r="D14">
        <v>10700</v>
      </c>
      <c t="n" s="7" r="F14">
        <v>11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6</v>
      </c>
    </row>
    <row spans="1:3" r="2">
      <c t="s" s="6" r="A2">
        <v>311</v>
      </c>
    </row>
    <row spans="1:3" r="3">
      <c t="s" s="3" r="A3">
        <v>312</v>
      </c>
      <c t="n" s="7" r="B3">
        <v>345809</v>
      </c>
      <c t="n" s="7" r="C3">
        <v>308999</v>
      </c>
    </row>
    <row spans="1:3" r="4">
      <c t="s" s="3" r="A4">
        <v>240</v>
      </c>
    </row>
    <row spans="1:3" r="5">
      <c t="s" s="6" r="A5">
        <v>311</v>
      </c>
    </row>
    <row spans="1:3" r="6">
      <c t="s" s="3" r="A6">
        <v>312</v>
      </c>
      <c t="n" s="5" r="B6">
        <v>115990</v>
      </c>
      <c t="n" s="5" r="C6">
        <v>131595</v>
      </c>
    </row>
    <row spans="1:3" r="7">
      <c t="s" s="3" r="A7">
        <v>242</v>
      </c>
    </row>
    <row spans="1:3" r="8">
      <c t="s" s="6" r="A8">
        <v>311</v>
      </c>
    </row>
    <row spans="1:3" r="9">
      <c t="s" s="3" r="A9">
        <v>312</v>
      </c>
      <c t="n" s="5" r="B9">
        <v>174887</v>
      </c>
      <c t="n" s="5" r="C9">
        <v>119626</v>
      </c>
    </row>
    <row spans="1:3" r="10">
      <c t="s" s="3" r="A10">
        <v>243</v>
      </c>
    </row>
    <row spans="1:3" r="11">
      <c t="s" s="6" r="A11">
        <v>311</v>
      </c>
    </row>
    <row spans="1:3" r="12">
      <c t="s" s="3" r="A12">
        <v>312</v>
      </c>
      <c t="n" s="5" r="B12">
        <v>10740</v>
      </c>
      <c t="n" s="5" r="C12">
        <v>11412</v>
      </c>
    </row>
    <row spans="1:3" r="13">
      <c t="s" s="3" r="A13">
        <v>244</v>
      </c>
    </row>
    <row spans="1:3" r="14">
      <c t="s" s="6" r="A14">
        <v>311</v>
      </c>
    </row>
    <row spans="1:3" r="15">
      <c t="s" s="3" r="A15">
        <v>312</v>
      </c>
      <c t="n" s="5" r="B15">
        <v>43553</v>
      </c>
      <c t="n" s="5" r="C15">
        <v>45749</v>
      </c>
    </row>
    <row spans="1:3" r="16">
      <c t="s" s="3" r="A16">
        <v>245</v>
      </c>
    </row>
    <row spans="1:3" r="17">
      <c t="s" s="6" r="A17">
        <v>311</v>
      </c>
    </row>
    <row spans="1:3" r="18">
      <c t="s" s="3" r="A18">
        <v>312</v>
      </c>
      <c t="n" s="5" r="B18">
        <v>320</v>
      </c>
      <c t="n" s="5" r="C18">
        <v>343</v>
      </c>
    </row>
    <row spans="1:3" r="19">
      <c t="s" s="3" r="A19">
        <v>246</v>
      </c>
    </row>
    <row spans="1:3" r="20">
      <c t="s" s="6" r="A20">
        <v>311</v>
      </c>
    </row>
    <row spans="1:3" r="21">
      <c t="s" s="3" r="A21">
        <v>312</v>
      </c>
      <c t="n" s="5" r="B21">
        <v>304</v>
      </c>
      <c t="n" s="5" r="C21">
        <v>270</v>
      </c>
    </row>
    <row spans="1:3" r="22">
      <c t="s" s="3" r="A22">
        <v>247</v>
      </c>
    </row>
    <row spans="1:3" r="23">
      <c t="s" s="6" r="A23">
        <v>311</v>
      </c>
    </row>
    <row spans="1:3" r="24">
      <c t="s" s="3" r="A24">
        <v>312</v>
      </c>
      <c t="n" s="5" r="B24">
        <v>15</v>
      </c>
      <c t="n" s="5" r="C24">
        <v>4</v>
      </c>
    </row>
    <row spans="1:3" r="25">
      <c t="s" s="3" r="A25">
        <v>313</v>
      </c>
    </row>
    <row spans="1:3" r="26">
      <c t="s" s="6" r="A26">
        <v>311</v>
      </c>
    </row>
    <row spans="1:3" r="27">
      <c t="s" s="3" r="A27">
        <v>312</v>
      </c>
      <c t="n" s="5" r="B27">
        <v>328233</v>
      </c>
      <c t="n" s="5" r="C27">
        <v>289410</v>
      </c>
    </row>
    <row spans="1:3" r="28">
      <c t="s" s="3" r="A28">
        <v>314</v>
      </c>
    </row>
    <row spans="1:3" r="29">
      <c t="s" s="6" r="A29">
        <v>311</v>
      </c>
    </row>
    <row spans="1:3" r="30">
      <c t="s" s="3" r="A30">
        <v>312</v>
      </c>
      <c t="n" s="5" r="B30">
        <v>115596</v>
      </c>
      <c t="n" s="5" r="C30">
        <v>128736</v>
      </c>
    </row>
    <row spans="1:3" r="31">
      <c t="s" s="3" r="A31">
        <v>315</v>
      </c>
    </row>
    <row spans="1:3" r="32">
      <c t="s" s="6" r="A32">
        <v>311</v>
      </c>
    </row>
    <row spans="1:3" r="33">
      <c t="s" s="3" r="A33">
        <v>312</v>
      </c>
      <c t="n" s="5" r="B33">
        <v>170936</v>
      </c>
      <c t="n" s="5" r="C33">
        <v>117602</v>
      </c>
    </row>
    <row spans="1:3" r="34">
      <c t="s" s="3" r="A34">
        <v>316</v>
      </c>
    </row>
    <row spans="1:3" r="35">
      <c t="s" s="6" r="A35">
        <v>311</v>
      </c>
    </row>
    <row spans="1:3" r="36">
      <c t="s" s="3" r="A36">
        <v>312</v>
      </c>
      <c t="n" s="5" r="B36">
        <v>7077</v>
      </c>
      <c t="n" s="5" r="C36">
        <v>7509</v>
      </c>
    </row>
    <row spans="1:3" r="37">
      <c t="s" s="3" r="A37">
        <v>317</v>
      </c>
    </row>
    <row spans="1:3" r="38">
      <c t="s" s="6" r="A38">
        <v>311</v>
      </c>
    </row>
    <row spans="1:3" r="39">
      <c t="s" s="3" r="A39">
        <v>312</v>
      </c>
      <c t="n" s="5" r="B39">
        <v>34051</v>
      </c>
      <c t="n" s="5" r="C39">
        <v>35013</v>
      </c>
    </row>
    <row spans="1:3" r="40">
      <c t="s" s="3" r="A40">
        <v>318</v>
      </c>
    </row>
    <row spans="1:3" r="41">
      <c t="s" s="6" r="A41">
        <v>311</v>
      </c>
    </row>
    <row spans="1:3" r="42">
      <c t="s" s="3" r="A42">
        <v>312</v>
      </c>
      <c t="n" s="5" r="B42">
        <v>320</v>
      </c>
      <c t="n" s="5" r="C42">
        <v>343</v>
      </c>
    </row>
    <row spans="1:3" r="43">
      <c t="s" s="3" r="A43">
        <v>319</v>
      </c>
    </row>
    <row spans="1:3" r="44">
      <c t="s" s="6" r="A44">
        <v>311</v>
      </c>
    </row>
    <row spans="1:3" r="45">
      <c t="s" s="3" r="A45">
        <v>312</v>
      </c>
      <c t="n" s="5" r="B45">
        <v>238</v>
      </c>
      <c t="n" s="5" r="C45">
        <v>203</v>
      </c>
    </row>
    <row spans="1:3" r="46">
      <c t="s" s="3" r="A46">
        <v>320</v>
      </c>
    </row>
    <row spans="1:3" r="47">
      <c t="s" s="6" r="A47">
        <v>311</v>
      </c>
    </row>
    <row spans="1:3" r="48">
      <c t="s" s="3" r="A48">
        <v>312</v>
      </c>
      <c t="n" s="5" r="B48">
        <v>15</v>
      </c>
      <c t="n" s="5" r="C48">
        <v>4</v>
      </c>
    </row>
    <row spans="1:3" r="49">
      <c t="s" s="3" r="A49">
        <v>321</v>
      </c>
    </row>
    <row spans="1:3" r="50">
      <c t="s" s="6" r="A50">
        <v>311</v>
      </c>
    </row>
    <row spans="1:3" r="51">
      <c t="s" s="3" r="A51">
        <v>312</v>
      </c>
      <c t="n" s="5" r="B51">
        <v>1211</v>
      </c>
      <c t="n" s="5" r="C51">
        <v>776</v>
      </c>
    </row>
    <row spans="1:3" r="52">
      <c t="s" s="3" r="A52">
        <v>322</v>
      </c>
    </row>
    <row spans="1:3" r="53">
      <c t="s" s="6" r="A53">
        <v>311</v>
      </c>
    </row>
    <row spans="1:3" r="54">
      <c t="s" s="3" r="A54">
        <v>312</v>
      </c>
      <c t="n" s="5" r="B54">
        <v>490</v>
      </c>
    </row>
    <row spans="1:3" r="55">
      <c t="s" s="3" r="A55">
        <v>323</v>
      </c>
    </row>
    <row spans="1:3" r="56">
      <c t="s" s="6" r="A56">
        <v>311</v>
      </c>
    </row>
    <row spans="1:3" r="57">
      <c t="s" s="3" r="A57">
        <v>312</v>
      </c>
      <c t="n" s="5" r="B57">
        <v>721</v>
      </c>
      <c t="n" s="5" r="C57">
        <v>776</v>
      </c>
    </row>
    <row spans="1:3" r="58">
      <c t="s" s="3" r="A58">
        <v>324</v>
      </c>
    </row>
    <row spans="1:3" r="59">
      <c t="s" s="6" r="A59">
        <v>311</v>
      </c>
    </row>
    <row spans="1:3" r="60">
      <c t="s" s="3" r="A60">
        <v>312</v>
      </c>
      <c t="n" s="5" r="B60">
        <v>1312</v>
      </c>
      <c t="n" s="5" r="C60">
        <v>4340</v>
      </c>
    </row>
    <row spans="1:3" r="61">
      <c t="s" s="3" r="A61">
        <v>325</v>
      </c>
    </row>
    <row spans="1:3" r="62">
      <c t="s" s="6" r="A62">
        <v>311</v>
      </c>
    </row>
    <row spans="1:3" r="63">
      <c t="s" s="3" r="A63">
        <v>312</v>
      </c>
      <c t="n" s="5" r="B63">
        <v>133</v>
      </c>
      <c t="n" s="5" r="C63">
        <v>2557</v>
      </c>
    </row>
    <row spans="1:3" r="64">
      <c t="s" s="3" r="A64">
        <v>326</v>
      </c>
    </row>
    <row spans="1:3" r="65">
      <c t="s" s="6" r="A65">
        <v>311</v>
      </c>
    </row>
    <row spans="1:3" r="66">
      <c t="s" s="3" r="A66">
        <v>312</v>
      </c>
      <c t="n" s="5" r="B66">
        <v>347</v>
      </c>
      <c t="n" s="5" r="C66">
        <v>352</v>
      </c>
    </row>
    <row spans="1:3" r="67">
      <c t="s" s="3" r="A67">
        <v>327</v>
      </c>
    </row>
    <row spans="1:3" r="68">
      <c t="s" s="6" r="A68">
        <v>311</v>
      </c>
    </row>
    <row spans="1:3" r="69">
      <c t="s" s="3" r="A69">
        <v>312</v>
      </c>
      <c t="n" s="5" r="B69">
        <v>832</v>
      </c>
      <c t="n" s="5" r="C69">
        <v>1431</v>
      </c>
    </row>
    <row spans="1:3" r="70">
      <c t="s" s="3" r="A70">
        <v>328</v>
      </c>
    </row>
    <row spans="1:3" r="71">
      <c t="s" s="6" r="A71">
        <v>311</v>
      </c>
    </row>
    <row spans="1:3" r="72">
      <c t="s" s="3" r="A72">
        <v>312</v>
      </c>
      <c t="n" s="5" r="B72">
        <v>15053</v>
      </c>
      <c t="n" s="5" r="C72">
        <v>14473</v>
      </c>
    </row>
    <row spans="1:3" r="73">
      <c t="s" s="3" r="A73">
        <v>329</v>
      </c>
    </row>
    <row spans="1:3" r="74">
      <c t="s" s="6" r="A74">
        <v>311</v>
      </c>
    </row>
    <row spans="1:3" r="75">
      <c t="s" s="3" r="A75">
        <v>312</v>
      </c>
      <c t="n" s="5" r="B75">
        <v>261</v>
      </c>
      <c t="n" s="5" r="C75">
        <v>302</v>
      </c>
    </row>
    <row spans="1:3" r="76">
      <c t="s" s="3" r="A76">
        <v>330</v>
      </c>
    </row>
    <row spans="1:3" r="77">
      <c t="s" s="6" r="A77">
        <v>311</v>
      </c>
    </row>
    <row spans="1:3" r="78">
      <c t="s" s="3" r="A78">
        <v>312</v>
      </c>
      <c t="n" s="5" r="B78">
        <v>3114</v>
      </c>
      <c t="n" s="5" r="C78">
        <v>1672</v>
      </c>
    </row>
    <row spans="1:3" r="79">
      <c t="s" s="3" r="A79">
        <v>331</v>
      </c>
    </row>
    <row spans="1:3" r="80">
      <c t="s" s="6" r="A80">
        <v>311</v>
      </c>
    </row>
    <row spans="1:3" r="81">
      <c t="s" s="3" r="A81">
        <v>312</v>
      </c>
      <c t="n" s="5" r="B81">
        <v>3663</v>
      </c>
      <c t="n" s="5" r="C81">
        <v>3903</v>
      </c>
    </row>
    <row spans="1:3" r="82">
      <c t="s" s="3" r="A82">
        <v>332</v>
      </c>
    </row>
    <row spans="1:3" r="83">
      <c t="s" s="6" r="A83">
        <v>311</v>
      </c>
    </row>
    <row spans="1:3" r="84">
      <c t="s" s="3" r="A84">
        <v>312</v>
      </c>
      <c t="n" s="5" r="B84">
        <v>7949</v>
      </c>
      <c t="n" s="5" r="C84">
        <v>8529</v>
      </c>
    </row>
    <row spans="1:3" r="85">
      <c t="s" s="3" r="A85">
        <v>333</v>
      </c>
    </row>
    <row spans="1:3" r="86">
      <c t="s" s="6" r="A86">
        <v>311</v>
      </c>
    </row>
    <row spans="1:3" r="87">
      <c t="s" s="3" r="A87">
        <v>312</v>
      </c>
      <c t="n" s="7" r="B87">
        <v>66</v>
      </c>
      <c t="n" s="7" r="C87">
        <v>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334</v>
      </c>
      <c t="s" s="2" r="B1">
        <v>335</v>
      </c>
      <c t="s" s="2" r="C1">
        <v>2</v>
      </c>
      <c t="s" s="2" r="D1">
        <v>26</v>
      </c>
      <c t="s" s="2" r="E1">
        <v>336</v>
      </c>
    </row>
    <row spans="1:5" r="2">
      <c t="s" s="6" r="A2">
        <v>45</v>
      </c>
    </row>
    <row spans="1:5" r="3">
      <c t="s" s="3" r="A3">
        <v>45</v>
      </c>
      <c t="n" s="7" r="B3">
        <v>5100</v>
      </c>
      <c t="n" s="7" r="C3">
        <v>5100</v>
      </c>
      <c t="n" s="7" r="D3">
        <v>5100</v>
      </c>
    </row>
    <row spans="1:5" r="4">
      <c t="s" s="3" r="A4">
        <v>337</v>
      </c>
    </row>
    <row spans="1:5" r="5">
      <c t="s" s="6" r="A5">
        <v>45</v>
      </c>
    </row>
    <row spans="1:5" r="6">
      <c t="s" s="3" r="A6">
        <v>45</v>
      </c>
      <c t="n" s="7" r="E6">
        <v>6000</v>
      </c>
    </row>
    <row spans="1:5" r="7">
      <c t="s" s="3" r="A7">
        <v>338</v>
      </c>
      <c t="s" s="3" r="C7">
        <v>339</v>
      </c>
    </row>
    <row spans="1:5" r="8">
      <c t="s" s="3" r="A8">
        <v>340</v>
      </c>
      <c t="n" s="7" r="B8">
        <v>900</v>
      </c>
    </row>
    <row spans="1:5" r="9">
      <c t="s" s="3" r="A9">
        <v>341</v>
      </c>
    </row>
    <row spans="1:5" r="10">
      <c t="s" s="6" r="A10">
        <v>45</v>
      </c>
    </row>
    <row spans="1:5" r="11">
      <c t="s" s="3" r="A11">
        <v>342</v>
      </c>
      <c t="s" s="3" r="C11">
        <v>343</v>
      </c>
    </row>
    <row spans="1:5" r="12">
      <c t="s" s="3" r="A12">
        <v>344</v>
      </c>
      <c t="s" s="3" r="C12">
        <v>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6</v>
      </c>
      <c t="s" s="2" r="B1">
        <v>74</v>
      </c>
      <c t="s" s="2" r="D1">
        <v>1</v>
      </c>
    </row>
    <row spans="1:6" r="2">
      <c t="s" s="2" r="B2">
        <v>2</v>
      </c>
      <c t="s" s="2" r="C2">
        <v>75</v>
      </c>
      <c t="s" s="2" r="D2">
        <v>2</v>
      </c>
      <c t="s" s="2" r="E2">
        <v>75</v>
      </c>
      <c t="s" s="2" r="F2">
        <v>26</v>
      </c>
    </row>
    <row spans="1:6" r="3">
      <c t="s" s="6" r="A3">
        <v>167</v>
      </c>
    </row>
    <row spans="1:6" r="4">
      <c t="s" s="3" r="A4">
        <v>347</v>
      </c>
      <c t="n" s="7" r="B4">
        <v>0</v>
      </c>
      <c t="n" s="7" r="C4">
        <v>0</v>
      </c>
      <c t="n" s="7" r="D4">
        <v>0</v>
      </c>
      <c t="n" s="7" r="E4">
        <v>0</v>
      </c>
    </row>
    <row spans="1:6" r="5">
      <c t="s" s="3" r="A5">
        <v>348</v>
      </c>
      <c t="n" s="5" r="B5">
        <v>0</v>
      </c>
      <c t="n" s="5" r="C5">
        <v>0</v>
      </c>
      <c t="n" s="5" r="D5">
        <v>0</v>
      </c>
      <c t="n" s="5" r="E5">
        <v>0</v>
      </c>
    </row>
    <row spans="1:6" r="6">
      <c t="s" s="3" r="A6">
        <v>349</v>
      </c>
      <c t="n" s="5" r="B6">
        <v>0</v>
      </c>
      <c t="n" s="5" r="C6">
        <v>0</v>
      </c>
      <c t="n" s="5" r="D6">
        <v>0</v>
      </c>
      <c t="n" s="5" r="E6">
        <v>0</v>
      </c>
    </row>
    <row spans="1:6" r="7">
      <c t="s" s="3" r="A7">
        <v>350</v>
      </c>
      <c t="n" s="5" r="B7">
        <v>0</v>
      </c>
      <c t="n" s="7" r="C7">
        <v>0</v>
      </c>
      <c t="n" s="5" r="D7">
        <v>0</v>
      </c>
      <c t="n" s="7" r="E7">
        <v>0</v>
      </c>
    </row>
    <row spans="1:6" r="8">
      <c t="s" s="3" r="A8">
        <v>351</v>
      </c>
    </row>
    <row spans="1:6" r="9">
      <c t="s" s="6" r="A9">
        <v>167</v>
      </c>
    </row>
    <row spans="1:6" r="10">
      <c t="s" s="3" r="A10">
        <v>31</v>
      </c>
      <c t="n" s="5" r="B10">
        <v>13429000</v>
      </c>
      <c t="n" s="5" r="D10">
        <v>13429000</v>
      </c>
      <c t="n" s="7" r="F10">
        <v>12167000</v>
      </c>
    </row>
    <row spans="1:6" r="11">
      <c t="s" s="3" r="A11">
        <v>352</v>
      </c>
    </row>
    <row spans="1:6" r="12">
      <c t="s" s="6" r="A12">
        <v>167</v>
      </c>
    </row>
    <row spans="1:6" r="13">
      <c t="s" s="3" r="A13">
        <v>31</v>
      </c>
      <c t="n" s="5" r="B13">
        <v>2024000</v>
      </c>
      <c t="n" s="5" r="D13">
        <v>2024000</v>
      </c>
      <c t="n" s="5" r="F13">
        <v>1973000</v>
      </c>
    </row>
    <row spans="1:6" r="14">
      <c t="s" s="3" r="A14">
        <v>353</v>
      </c>
    </row>
    <row spans="1:6" r="15">
      <c t="s" s="6" r="A15">
        <v>167</v>
      </c>
    </row>
    <row spans="1:6" r="16">
      <c t="s" s="3" r="A16">
        <v>31</v>
      </c>
      <c t="n" s="5" r="B16">
        <v>2024000</v>
      </c>
      <c t="n" s="5" r="D16">
        <v>2024000</v>
      </c>
      <c t="n" s="5" r="F16">
        <v>1973000</v>
      </c>
    </row>
    <row spans="1:6" r="17">
      <c t="s" s="3" r="A17">
        <v>354</v>
      </c>
    </row>
    <row spans="1:6" r="18">
      <c t="s" s="6" r="A18">
        <v>167</v>
      </c>
    </row>
    <row spans="1:6" r="19">
      <c t="s" s="3" r="A19">
        <v>31</v>
      </c>
      <c t="n" s="7" r="B19">
        <v>13429000</v>
      </c>
      <c t="n" s="7" r="D19">
        <v>13429000</v>
      </c>
      <c t="n" s="7" r="F19">
        <v>1216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5</v>
      </c>
      <c t="s" s="2" r="B1">
        <v>74</v>
      </c>
      <c t="s" s="2" r="D1">
        <v>1</v>
      </c>
    </row>
    <row spans="1:6" r="2">
      <c t="s" s="2" r="B2">
        <v>2</v>
      </c>
      <c t="s" s="2" r="C2">
        <v>75</v>
      </c>
      <c t="s" s="2" r="D2">
        <v>2</v>
      </c>
      <c t="s" s="2" r="E2">
        <v>75</v>
      </c>
      <c t="s" s="2" r="F2">
        <v>26</v>
      </c>
    </row>
    <row spans="1:6" r="3">
      <c t="s" s="6" r="A3">
        <v>167</v>
      </c>
    </row>
    <row spans="1:6" r="4">
      <c t="s" s="3" r="A4">
        <v>356</v>
      </c>
      <c t="n" s="7" r="B4">
        <v>0</v>
      </c>
      <c t="n" s="7" r="C4">
        <v>3</v>
      </c>
      <c t="n" s="7" r="D4">
        <v>0</v>
      </c>
      <c t="n" s="7" r="E4">
        <v>3</v>
      </c>
    </row>
    <row spans="1:6" r="5">
      <c t="s" s="3" r="A5">
        <v>357</v>
      </c>
    </row>
    <row spans="1:6" r="6">
      <c t="s" s="6" r="A6">
        <v>167</v>
      </c>
    </row>
    <row spans="1:6" r="7">
      <c t="s" s="3" r="A7">
        <v>358</v>
      </c>
      <c t="n" s="7" r="B7">
        <v>2129</v>
      </c>
      <c t="n" s="7" r="D7">
        <v>2129</v>
      </c>
      <c t="n" s="7" r="F7">
        <v>2557</v>
      </c>
    </row>
    <row spans="1:6" r="8">
      <c t="s" s="3" r="A8">
        <v>359</v>
      </c>
    </row>
    <row spans="1:6" r="9">
      <c t="s" s="6" r="A9">
        <v>167</v>
      </c>
    </row>
    <row spans="1:6" r="10">
      <c t="s" s="3" r="A10">
        <v>360</v>
      </c>
      <c t="n" s="7" r="F10">
        <v>3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61</v>
      </c>
      <c t="s" s="2" r="B1">
        <v>1</v>
      </c>
    </row>
    <row spans="1:2" r="2">
      <c t="s" s="2" r="B2">
        <v>2</v>
      </c>
    </row>
    <row spans="1:2" r="3">
      <c t="s" s="3" r="A3">
        <v>362</v>
      </c>
    </row>
    <row spans="1:2" r="4">
      <c t="s" s="6" r="A4">
        <v>363</v>
      </c>
    </row>
    <row spans="1:2" r="5">
      <c t="s" s="3" r="A5">
        <v>364</v>
      </c>
      <c t="s" s="3" r="B5">
        <v>365</v>
      </c>
    </row>
    <row spans="1:2" r="6">
      <c t="s" s="3" r="A6">
        <v>366</v>
      </c>
    </row>
    <row spans="1:2" r="7">
      <c t="s" s="6" r="A7">
        <v>363</v>
      </c>
    </row>
    <row spans="1:2" r="8">
      <c t="s" s="3" r="A8">
        <v>364</v>
      </c>
      <c t="s" s="3" r="B8">
        <v>367</v>
      </c>
    </row>
    <row spans="1:2" r="9">
      <c t="s" s="3" r="A9">
        <v>368</v>
      </c>
    </row>
    <row spans="1:2" r="10">
      <c t="s" s="6" r="A10">
        <v>363</v>
      </c>
    </row>
    <row spans="1:2" r="11">
      <c t="s" s="3" r="A11">
        <v>364</v>
      </c>
      <c t="s" s="3" r="B11">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6</v>
      </c>
    </row>
    <row spans="1:3" r="2">
      <c t="s" s="6" r="A2">
        <v>371</v>
      </c>
    </row>
    <row spans="1:3" r="3">
      <c t="s" s="3" r="A3">
        <v>30</v>
      </c>
      <c t="n" s="7" r="B3">
        <v>35690</v>
      </c>
      <c t="n" s="7" r="C3">
        <v>67839</v>
      </c>
    </row>
    <row spans="1:3" r="4">
      <c t="s" s="3" r="A4">
        <v>31</v>
      </c>
      <c t="n" s="5" r="B4">
        <v>15453</v>
      </c>
      <c t="n" s="5" r="C4">
        <v>14140</v>
      </c>
    </row>
    <row spans="1:3" r="5">
      <c t="s" s="3" r="A5">
        <v>372</v>
      </c>
      <c t="n" s="5" r="B5">
        <v>351119</v>
      </c>
      <c t="n" s="5" r="C5">
        <v>306643</v>
      </c>
    </row>
    <row spans="1:3" r="6">
      <c t="s" s="3" r="A6">
        <v>33</v>
      </c>
      <c t="n" s="5" r="B6">
        <v>1140</v>
      </c>
      <c t="n" s="5" r="C6">
        <v>1077</v>
      </c>
    </row>
    <row spans="1:3" r="7">
      <c t="s" s="3" r="A7">
        <v>373</v>
      </c>
      <c t="n" s="5" r="B7">
        <v>2573</v>
      </c>
      <c t="n" s="5" r="C7">
        <v>2573</v>
      </c>
    </row>
    <row spans="1:3" r="8">
      <c t="s" s="6" r="A8">
        <v>374</v>
      </c>
    </row>
    <row spans="1:3" r="9">
      <c t="s" s="3" r="A9">
        <v>43</v>
      </c>
      <c t="n" s="5" r="B9">
        <v>276650</v>
      </c>
      <c t="n" s="5" r="C9">
        <v>265495</v>
      </c>
    </row>
    <row spans="1:3" r="10">
      <c t="s" s="3" r="A10">
        <v>375</v>
      </c>
      <c t="n" s="5" r="B10">
        <v>71629</v>
      </c>
      <c t="n" s="5" r="C10">
        <v>73441</v>
      </c>
    </row>
    <row spans="1:3" r="11">
      <c t="s" s="3" r="A11">
        <v>45</v>
      </c>
      <c t="n" s="5" r="B11">
        <v>4370</v>
      </c>
      <c t="n" s="5" r="C11">
        <v>3117</v>
      </c>
    </row>
    <row spans="1:3" r="12">
      <c t="s" s="3" r="A12">
        <v>376</v>
      </c>
      <c t="n" s="5" r="B12">
        <v>56</v>
      </c>
      <c t="n" s="5" r="C12">
        <v>52</v>
      </c>
    </row>
    <row spans="1:3" r="13">
      <c t="s" s="3" r="A13">
        <v>377</v>
      </c>
    </row>
    <row spans="1:3" r="14">
      <c t="s" s="6" r="A14">
        <v>371</v>
      </c>
    </row>
    <row spans="1:3" r="15">
      <c t="s" s="3" r="A15">
        <v>30</v>
      </c>
      <c t="n" s="5" r="B15">
        <v>35690</v>
      </c>
      <c t="n" s="5" r="C15">
        <v>67839</v>
      </c>
    </row>
    <row spans="1:3" r="16">
      <c t="s" s="3" r="A16">
        <v>31</v>
      </c>
      <c t="n" s="5" r="B16">
        <v>2024</v>
      </c>
      <c t="n" s="5" r="C16">
        <v>1973</v>
      </c>
    </row>
    <row spans="1:3" r="17">
      <c t="s" s="3" r="A17">
        <v>33</v>
      </c>
      <c t="n" s="5" r="B17">
        <v>63</v>
      </c>
      <c t="n" s="5" r="C17">
        <v>63</v>
      </c>
    </row>
    <row spans="1:3" r="18">
      <c t="s" s="3" r="A18">
        <v>373</v>
      </c>
      <c t="n" s="5" r="B18">
        <v>2573</v>
      </c>
      <c t="n" s="5" r="C18">
        <v>2573</v>
      </c>
    </row>
    <row spans="1:3" r="19">
      <c t="s" s="3" r="A19">
        <v>378</v>
      </c>
    </row>
    <row spans="1:3" r="20">
      <c t="s" s="6" r="A20">
        <v>371</v>
      </c>
    </row>
    <row spans="1:3" r="21">
      <c t="s" s="3" r="A21">
        <v>31</v>
      </c>
      <c t="n" s="5" r="B21">
        <v>13429</v>
      </c>
      <c t="n" s="5" r="C21">
        <v>12167</v>
      </c>
    </row>
    <row spans="1:3" r="22">
      <c t="s" s="3" r="A22">
        <v>33</v>
      </c>
      <c t="n" s="5" r="B22">
        <v>34</v>
      </c>
      <c t="n" s="5" r="C22">
        <v>31</v>
      </c>
    </row>
    <row spans="1:3" r="23">
      <c t="s" s="6" r="A23">
        <v>374</v>
      </c>
    </row>
    <row spans="1:3" r="24">
      <c t="s" s="3" r="A24">
        <v>43</v>
      </c>
      <c t="n" s="5" r="B24">
        <v>276650</v>
      </c>
      <c t="n" s="5" r="C24">
        <v>265495</v>
      </c>
    </row>
    <row spans="1:3" r="25">
      <c t="s" s="3" r="A25">
        <v>375</v>
      </c>
      <c t="n" s="5" r="B25">
        <v>71629</v>
      </c>
      <c t="n" s="5" r="C25">
        <v>73441</v>
      </c>
    </row>
    <row spans="1:3" r="26">
      <c t="s" s="3" r="A26">
        <v>376</v>
      </c>
      <c t="n" s="5" r="B26">
        <v>50</v>
      </c>
      <c t="n" s="5" r="C26">
        <v>46</v>
      </c>
    </row>
    <row spans="1:3" r="27">
      <c t="s" s="3" r="A27">
        <v>379</v>
      </c>
    </row>
    <row spans="1:3" r="28">
      <c t="s" s="6" r="A28">
        <v>371</v>
      </c>
    </row>
    <row spans="1:3" r="29">
      <c t="s" s="3" r="A29">
        <v>372</v>
      </c>
      <c t="n" s="5" r="B29">
        <v>351119</v>
      </c>
      <c t="n" s="5" r="C29">
        <v>306643</v>
      </c>
    </row>
    <row spans="1:3" r="30">
      <c t="s" s="3" r="A30">
        <v>33</v>
      </c>
      <c t="n" s="5" r="B30">
        <v>1043</v>
      </c>
      <c t="n" s="5" r="C30">
        <v>983</v>
      </c>
    </row>
    <row spans="1:3" r="31">
      <c t="s" s="6" r="A31">
        <v>374</v>
      </c>
    </row>
    <row spans="1:3" r="32">
      <c t="s" s="3" r="A32">
        <v>45</v>
      </c>
      <c t="n" s="5" r="B32">
        <v>4370</v>
      </c>
      <c t="n" s="5" r="C32">
        <v>3117</v>
      </c>
    </row>
    <row spans="1:3" r="33">
      <c t="s" s="3" r="A33">
        <v>376</v>
      </c>
      <c t="n" s="5" r="B33">
        <v>6</v>
      </c>
      <c t="n" s="5" r="C33">
        <v>6</v>
      </c>
    </row>
    <row spans="1:3" r="34">
      <c t="s" s="3" r="A34">
        <v>380</v>
      </c>
    </row>
    <row spans="1:3" r="35">
      <c t="s" s="6" r="A35">
        <v>371</v>
      </c>
    </row>
    <row spans="1:3" r="36">
      <c t="s" s="3" r="A36">
        <v>30</v>
      </c>
      <c t="n" s="5" r="B36">
        <v>35690</v>
      </c>
      <c t="n" s="5" r="C36">
        <v>67839</v>
      </c>
    </row>
    <row spans="1:3" r="37">
      <c t="s" s="3" r="A37">
        <v>31</v>
      </c>
      <c t="n" s="5" r="B37">
        <v>15453</v>
      </c>
      <c t="n" s="5" r="C37">
        <v>14140</v>
      </c>
    </row>
    <row spans="1:3" r="38">
      <c t="s" s="3" r="A38">
        <v>372</v>
      </c>
      <c t="n" s="5" r="B38">
        <v>341264</v>
      </c>
      <c t="n" s="5" r="C38">
        <v>304171</v>
      </c>
    </row>
    <row spans="1:3" r="39">
      <c t="s" s="3" r="A39">
        <v>33</v>
      </c>
      <c t="n" s="5" r="B39">
        <v>1140</v>
      </c>
      <c t="n" s="5" r="C39">
        <v>1077</v>
      </c>
    </row>
    <row spans="1:3" r="40">
      <c t="s" s="3" r="A40">
        <v>373</v>
      </c>
      <c t="n" s="5" r="B40">
        <v>2573</v>
      </c>
      <c t="n" s="5" r="C40">
        <v>2573</v>
      </c>
    </row>
    <row spans="1:3" r="41">
      <c t="s" s="6" r="A41">
        <v>374</v>
      </c>
    </row>
    <row spans="1:3" r="42">
      <c t="s" s="3" r="A42">
        <v>43</v>
      </c>
      <c t="n" s="5" r="B42">
        <v>279772</v>
      </c>
      <c t="n" s="5" r="C42">
        <v>272614</v>
      </c>
    </row>
    <row spans="1:3" r="43">
      <c t="s" s="3" r="A43">
        <v>375</v>
      </c>
      <c t="n" s="5" r="B43">
        <v>70000</v>
      </c>
      <c t="n" s="5" r="C43">
        <v>72000</v>
      </c>
    </row>
    <row spans="1:3" r="44">
      <c t="s" s="3" r="A44">
        <v>45</v>
      </c>
      <c t="n" s="5" r="B44">
        <v>5100</v>
      </c>
      <c t="n" s="5" r="C44">
        <v>5100</v>
      </c>
    </row>
    <row spans="1:3" r="45">
      <c t="s" s="3" r="A45">
        <v>376</v>
      </c>
      <c t="n" s="7" r="B45">
        <v>56</v>
      </c>
      <c t="n" s="7" r="C45">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6" r="A3">
        <v>76</v>
      </c>
    </row>
    <row spans="1:5" r="4">
      <c t="s" s="3" r="A4">
        <v>77</v>
      </c>
      <c t="n" s="7" r="B4">
        <v>3591</v>
      </c>
      <c t="n" s="7" r="C4">
        <v>3779</v>
      </c>
      <c t="n" s="7" r="D4">
        <v>7020</v>
      </c>
      <c t="n" s="7" r="E4">
        <v>7503</v>
      </c>
    </row>
    <row spans="1:5" r="5">
      <c t="s" s="3" r="A5">
        <v>78</v>
      </c>
      <c t="n" s="5" r="B5">
        <v>84</v>
      </c>
      <c t="n" s="5" r="C5">
        <v>90</v>
      </c>
      <c t="n" s="5" r="D5">
        <v>167</v>
      </c>
      <c t="n" s="5" r="E5">
        <v>184</v>
      </c>
    </row>
    <row spans="1:5" r="6">
      <c t="s" s="3" r="A6">
        <v>79</v>
      </c>
      <c t="n" s="5" r="B6">
        <v>98</v>
      </c>
      <c t="n" s="5" r="C6">
        <v>243</v>
      </c>
      <c t="n" s="5" r="D6">
        <v>201</v>
      </c>
      <c t="n" s="5" r="E6">
        <v>330</v>
      </c>
    </row>
    <row spans="1:5" r="7">
      <c t="s" s="3" r="A7">
        <v>80</v>
      </c>
      <c t="n" s="5" r="B7">
        <v>3773</v>
      </c>
      <c t="n" s="5" r="C7">
        <v>4112</v>
      </c>
      <c t="n" s="5" r="D7">
        <v>7388</v>
      </c>
      <c t="n" s="5" r="E7">
        <v>8017</v>
      </c>
    </row>
    <row spans="1:5" r="8">
      <c t="s" s="6" r="A8">
        <v>81</v>
      </c>
    </row>
    <row spans="1:5" r="9">
      <c t="s" s="3" r="A9">
        <v>82</v>
      </c>
      <c t="n" s="5" r="B9">
        <v>511</v>
      </c>
      <c t="n" s="5" r="C9">
        <v>435</v>
      </c>
      <c t="n" s="5" r="D9">
        <v>1028</v>
      </c>
      <c t="n" s="5" r="E9">
        <v>850</v>
      </c>
    </row>
    <row spans="1:5" r="10">
      <c t="s" s="3" r="A10">
        <v>83</v>
      </c>
      <c t="n" s="5" r="B10">
        <v>421</v>
      </c>
      <c t="n" s="5" r="C10">
        <v>536</v>
      </c>
      <c t="n" s="5" r="D10">
        <v>848</v>
      </c>
      <c t="n" s="5" r="E10">
        <v>1067</v>
      </c>
    </row>
    <row spans="1:5" r="11">
      <c t="s" s="3" r="A11">
        <v>84</v>
      </c>
      <c t="n" s="5" r="B11">
        <v>932</v>
      </c>
      <c t="n" s="5" r="C11">
        <v>971</v>
      </c>
      <c t="n" s="5" r="D11">
        <v>1876</v>
      </c>
      <c t="n" s="5" r="E11">
        <v>1917</v>
      </c>
    </row>
    <row spans="1:5" r="12">
      <c t="s" s="3" r="A12">
        <v>85</v>
      </c>
      <c t="n" s="5" r="B12">
        <v>2841</v>
      </c>
      <c t="n" s="5" r="C12">
        <v>3141</v>
      </c>
      <c t="n" s="5" r="D12">
        <v>5512</v>
      </c>
      <c t="n" s="5" r="E12">
        <v>6100</v>
      </c>
    </row>
    <row spans="1:5" r="13">
      <c t="s" s="3" r="A13">
        <v>86</v>
      </c>
      <c t="n" s="5" r="B13">
        <v>250</v>
      </c>
      <c t="n" s="5" r="C13">
        <v>750</v>
      </c>
      <c t="n" s="5" r="D13">
        <v>550</v>
      </c>
      <c t="n" s="5" r="E13">
        <v>1500</v>
      </c>
    </row>
    <row spans="1:5" r="14">
      <c t="s" s="3" r="A14">
        <v>87</v>
      </c>
      <c t="n" s="5" r="B14">
        <v>3091</v>
      </c>
      <c t="n" s="5" r="C14">
        <v>3891</v>
      </c>
      <c t="n" s="5" r="D14">
        <v>6062</v>
      </c>
      <c t="n" s="5" r="E14">
        <v>7600</v>
      </c>
    </row>
    <row spans="1:5" r="15">
      <c t="s" s="6" r="A15">
        <v>88</v>
      </c>
    </row>
    <row spans="1:5" r="16">
      <c t="s" s="3" r="A16">
        <v>89</v>
      </c>
      <c t="n" s="5" r="B16">
        <v>120</v>
      </c>
      <c t="n" s="5" r="C16">
        <v>102</v>
      </c>
      <c t="n" s="5" r="D16">
        <v>246</v>
      </c>
      <c t="n" s="5" r="E16">
        <v>208</v>
      </c>
    </row>
    <row spans="1:5" r="17">
      <c t="s" s="3" r="A17">
        <v>90</v>
      </c>
      <c t="n" s="5" r="C17">
        <v>380</v>
      </c>
      <c t="n" s="5" r="E17">
        <v>514</v>
      </c>
    </row>
    <row spans="1:5" r="18">
      <c t="s" s="3" r="A18">
        <v>91</v>
      </c>
      <c t="n" s="5" r="D18">
        <v>265</v>
      </c>
      <c t="n" s="5" r="E18">
        <v>355</v>
      </c>
    </row>
    <row spans="1:5" r="19">
      <c t="s" s="3" r="A19">
        <v>92</v>
      </c>
      <c t="n" s="5" r="B19">
        <v>79</v>
      </c>
      <c t="n" s="5" r="C19">
        <v>24</v>
      </c>
      <c t="n" s="5" r="D19">
        <v>231</v>
      </c>
      <c t="n" s="5" r="E19">
        <v>58</v>
      </c>
    </row>
    <row spans="1:5" r="20">
      <c t="s" s="3" r="A20">
        <v>93</v>
      </c>
      <c t="n" s="5" r="B20">
        <v>199</v>
      </c>
      <c t="n" s="5" r="C20">
        <v>506</v>
      </c>
      <c t="n" s="5" r="D20">
        <v>742</v>
      </c>
      <c t="n" s="5" r="E20">
        <v>1135</v>
      </c>
    </row>
    <row spans="1:5" r="21">
      <c t="s" s="6" r="A21">
        <v>94</v>
      </c>
    </row>
    <row spans="1:5" r="22">
      <c t="s" s="3" r="A22">
        <v>95</v>
      </c>
      <c t="n" s="5" r="B22">
        <v>1709</v>
      </c>
      <c t="n" s="5" r="C22">
        <v>1670</v>
      </c>
      <c t="n" s="5" r="D22">
        <v>3612</v>
      </c>
      <c t="n" s="5" r="E22">
        <v>3438</v>
      </c>
    </row>
    <row spans="1:5" r="23">
      <c t="s" s="3" r="A23">
        <v>96</v>
      </c>
      <c t="n" s="5" r="B23">
        <v>289</v>
      </c>
      <c t="n" s="5" r="C23">
        <v>287</v>
      </c>
      <c t="n" s="5" r="D23">
        <v>582</v>
      </c>
      <c t="n" s="5" r="E23">
        <v>586</v>
      </c>
    </row>
    <row spans="1:5" r="24">
      <c t="s" s="3" r="A24">
        <v>97</v>
      </c>
      <c t="n" s="5" r="B24">
        <v>180</v>
      </c>
      <c t="n" s="5" r="C24">
        <v>245</v>
      </c>
      <c t="n" s="5" r="D24">
        <v>386</v>
      </c>
      <c t="n" s="5" r="E24">
        <v>462</v>
      </c>
    </row>
    <row spans="1:5" r="25">
      <c t="s" s="3" r="A25">
        <v>98</v>
      </c>
      <c t="n" s="5" r="B25">
        <v>320</v>
      </c>
      <c t="n" s="5" r="C25">
        <v>208</v>
      </c>
      <c t="n" s="5" r="D25">
        <v>447</v>
      </c>
      <c t="n" s="5" r="E25">
        <v>478</v>
      </c>
    </row>
    <row spans="1:5" r="26">
      <c t="s" s="3" r="A26">
        <v>99</v>
      </c>
      <c t="n" s="5" r="B26">
        <v>72</v>
      </c>
      <c t="n" s="5" r="C26">
        <v>79</v>
      </c>
      <c t="n" s="5" r="D26">
        <v>142</v>
      </c>
      <c t="n" s="5" r="E26">
        <v>160</v>
      </c>
    </row>
    <row spans="1:5" r="27">
      <c t="s" s="3" r="A27">
        <v>100</v>
      </c>
      <c t="n" s="5" r="B27">
        <v>58</v>
      </c>
      <c t="n" s="5" r="C27">
        <v>95</v>
      </c>
      <c t="n" s="5" r="D27">
        <v>83</v>
      </c>
      <c t="n" s="5" r="E27">
        <v>175</v>
      </c>
    </row>
    <row spans="1:5" r="28">
      <c t="s" s="3" r="A28">
        <v>101</v>
      </c>
      <c t="n" s="5" r="B28">
        <v>71</v>
      </c>
      <c t="n" s="5" r="C28">
        <v>102</v>
      </c>
      <c t="n" s="5" r="D28">
        <v>142</v>
      </c>
      <c t="n" s="5" r="E28">
        <v>196</v>
      </c>
    </row>
    <row spans="1:5" r="29">
      <c t="s" s="3" r="A29">
        <v>92</v>
      </c>
      <c t="n" s="5" r="B29">
        <v>272</v>
      </c>
      <c t="n" s="5" r="C29">
        <v>552</v>
      </c>
      <c t="n" s="5" r="D29">
        <v>456</v>
      </c>
      <c t="n" s="5" r="E29">
        <v>781</v>
      </c>
    </row>
    <row spans="1:5" r="30">
      <c t="s" s="3" r="A30">
        <v>102</v>
      </c>
      <c t="n" s="5" r="B30">
        <v>2971</v>
      </c>
      <c t="n" s="5" r="C30">
        <v>3238</v>
      </c>
      <c t="n" s="5" r="D30">
        <v>5850</v>
      </c>
      <c t="n" s="5" r="E30">
        <v>6276</v>
      </c>
    </row>
    <row spans="1:5" r="31">
      <c t="s" s="3" r="A31">
        <v>103</v>
      </c>
      <c t="n" s="5" r="B31">
        <v>319</v>
      </c>
      <c t="n" s="5" r="C31">
        <v>1159</v>
      </c>
      <c t="n" s="5" r="D31">
        <v>954</v>
      </c>
      <c t="n" s="5" r="E31">
        <v>2459</v>
      </c>
    </row>
    <row spans="1:5" r="32">
      <c t="s" s="3" r="A32">
        <v>104</v>
      </c>
      <c t="n" s="5" r="C32">
        <v>6</v>
      </c>
      <c t="n" s="5" r="D32">
        <v>2</v>
      </c>
      <c t="n" s="5" r="E32">
        <v>8</v>
      </c>
    </row>
    <row spans="1:5" r="33">
      <c t="s" s="3" r="A33">
        <v>105</v>
      </c>
      <c t="n" s="5" r="B33">
        <v>319</v>
      </c>
      <c t="n" s="5" r="C33">
        <v>1153</v>
      </c>
      <c t="n" s="5" r="D33">
        <v>952</v>
      </c>
      <c t="n" s="5" r="E33">
        <v>2451</v>
      </c>
    </row>
    <row spans="1:5" r="34">
      <c t="s" s="6" r="A34">
        <v>106</v>
      </c>
    </row>
    <row spans="1:5" r="35">
      <c t="s" s="3" r="A35">
        <v>107</v>
      </c>
      <c t="n" s="5" r="B35">
        <v>43</v>
      </c>
      <c t="n" s="5" r="C35">
        <v>-118</v>
      </c>
      <c t="n" s="5" r="D35">
        <v>163</v>
      </c>
      <c t="n" s="5" r="E35">
        <v>-61</v>
      </c>
    </row>
    <row spans="1:5" r="36">
      <c t="s" s="3" r="A36">
        <v>108</v>
      </c>
      <c t="n" s="5" r="B36">
        <v>38</v>
      </c>
      <c t="n" s="5" r="D36">
        <v>67</v>
      </c>
    </row>
    <row spans="1:5" r="37">
      <c t="s" s="3" r="A37">
        <v>109</v>
      </c>
      <c t="n" s="5" r="B37">
        <v>5</v>
      </c>
      <c t="n" s="5" r="C37">
        <v>-118</v>
      </c>
      <c t="n" s="5" r="D37">
        <v>96</v>
      </c>
      <c t="n" s="5" r="E37">
        <v>-61</v>
      </c>
    </row>
    <row spans="1:5" r="38">
      <c t="s" s="3" r="A38">
        <v>110</v>
      </c>
      <c t="n" s="7" r="B38">
        <v>324</v>
      </c>
      <c t="n" s="7" r="C38">
        <v>1035</v>
      </c>
      <c t="n" s="7" r="D38">
        <v>1048</v>
      </c>
      <c t="n" s="7" r="E38">
        <v>2390</v>
      </c>
    </row>
    <row spans="1:5" r="39">
      <c t="s" s="3" r="A39">
        <v>111</v>
      </c>
      <c t="n" s="8" r="B39">
        <v>0.01</v>
      </c>
      <c t="n" s="8" r="C39">
        <v>0.04</v>
      </c>
      <c t="n" s="8" r="D39">
        <v>0.03</v>
      </c>
      <c t="n" s="8" r="E39">
        <v>0.08</v>
      </c>
    </row>
    <row spans="1:5" r="40">
      <c t="s" s="3" r="A40">
        <v>112</v>
      </c>
      <c t="n" s="8" r="B40">
        <v>0.01</v>
      </c>
      <c t="n" s="8" r="C40">
        <v>0.04</v>
      </c>
      <c t="n" s="8" r="D40">
        <v>0.03</v>
      </c>
      <c t="n" s="8" r="E40">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381</v>
      </c>
      <c t="s" s="2" r="B1">
        <v>382</v>
      </c>
      <c t="s" s="2" r="D1">
        <v>74</v>
      </c>
      <c t="s" s="2" r="E1">
        <v>1</v>
      </c>
    </row>
    <row spans="1:5" r="2">
      <c t="s" s="2" r="B2">
        <v>249</v>
      </c>
      <c t="s" s="2" r="C2">
        <v>383</v>
      </c>
      <c t="s" s="2" r="D2">
        <v>2</v>
      </c>
      <c t="s" s="2" r="E2">
        <v>2</v>
      </c>
    </row>
    <row spans="1:5" r="3">
      <c t="s" s="3" r="A3">
        <v>384</v>
      </c>
    </row>
    <row spans="1:5" r="4">
      <c t="s" s="6" r="A4">
        <v>385</v>
      </c>
    </row>
    <row spans="1:5" r="5">
      <c t="s" s="3" r="A5">
        <v>386</v>
      </c>
      <c t="n" s="7" r="D5">
        <v>10</v>
      </c>
      <c t="n" s="7" r="E5">
        <v>13</v>
      </c>
    </row>
    <row spans="1:5" r="6">
      <c t="s" s="3" r="A6">
        <v>387</v>
      </c>
    </row>
    <row spans="1:5" r="7">
      <c t="s" s="6" r="A7">
        <v>385</v>
      </c>
    </row>
    <row spans="1:5" r="8">
      <c t="s" s="3" r="A8">
        <v>388</v>
      </c>
      <c t="s" s="3" r="C8">
        <v>389</v>
      </c>
    </row>
    <row spans="1:5" r="9">
      <c t="s" s="3" r="A9">
        <v>390</v>
      </c>
      <c t="s" s="3" r="C9">
        <v>391</v>
      </c>
    </row>
    <row spans="1:5" r="10">
      <c t="s" s="3" r="A10">
        <v>392</v>
      </c>
      <c t="n" s="7" r="C10">
        <v>194</v>
      </c>
    </row>
    <row spans="1:5" r="11">
      <c t="s" s="3" r="A11">
        <v>393</v>
      </c>
      <c t="n" s="8" r="C11">
        <v>0.43</v>
      </c>
    </row>
    <row spans="1:5" r="12">
      <c t="s" s="3" r="A12">
        <v>394</v>
      </c>
      <c t="s" s="3" r="C12">
        <v>395</v>
      </c>
    </row>
    <row spans="1:5" r="13">
      <c t="s" s="3" r="A13">
        <v>396</v>
      </c>
      <c t="s" s="3" r="C13">
        <v>397</v>
      </c>
    </row>
    <row spans="1:5" r="14">
      <c t="s" s="3" r="A14">
        <v>398</v>
      </c>
      <c t="s" s="3" r="C14">
        <v>389</v>
      </c>
    </row>
    <row spans="1:5" r="15">
      <c t="s" s="3" r="A15">
        <v>399</v>
      </c>
      <c t="s" s="3" r="C15">
        <v>369</v>
      </c>
    </row>
    <row spans="1:5" r="16">
      <c t="s" s="3" r="A16">
        <v>400</v>
      </c>
    </row>
    <row spans="1:5" r="17">
      <c t="s" s="6" r="A17">
        <v>385</v>
      </c>
    </row>
    <row spans="1:5" r="18">
      <c t="s" s="3" r="A18">
        <v>388</v>
      </c>
      <c t="s" s="3" r="B18">
        <v>401</v>
      </c>
    </row>
    <row spans="1:5" r="19">
      <c t="s" s="3" r="A19">
        <v>402</v>
      </c>
    </row>
    <row spans="1:5" r="20">
      <c t="s" s="6" r="A20">
        <v>385</v>
      </c>
    </row>
    <row spans="1:5" r="21">
      <c t="s" s="3" r="A21">
        <v>403</v>
      </c>
      <c t="n" s="5" r="D21">
        <v>2000000</v>
      </c>
      <c t="n" s="5" r="E21">
        <v>2000000</v>
      </c>
    </row>
    <row spans="1:5" r="22">
      <c t="s" s="3" r="A22">
        <v>404</v>
      </c>
    </row>
    <row spans="1:5" r="23">
      <c t="s" s="6" r="A23">
        <v>385</v>
      </c>
    </row>
    <row spans="1:5" r="24">
      <c t="s" s="3" r="A24">
        <v>390</v>
      </c>
      <c t="s" s="3" r="E24">
        <v>391</v>
      </c>
    </row>
    <row spans="1:5" r="25">
      <c t="s" s="3" r="A25">
        <v>405</v>
      </c>
    </row>
    <row spans="1:5" r="26">
      <c t="s" s="6" r="A26">
        <v>385</v>
      </c>
    </row>
    <row spans="1:5" r="27">
      <c t="s" s="3" r="A27">
        <v>406</v>
      </c>
      <c t="n" s="5" r="C27">
        <v>450000</v>
      </c>
    </row>
    <row spans="1:5" r="28">
      <c t="s" s="3" r="A28">
        <v>407</v>
      </c>
      <c t="n" s="8" r="C28">
        <v>1.62</v>
      </c>
    </row>
    <row spans="1:5" r="29">
      <c t="s" s="3" r="A29">
        <v>408</v>
      </c>
    </row>
    <row spans="1:5" r="30">
      <c t="s" s="6" r="A30">
        <v>385</v>
      </c>
    </row>
    <row spans="1:5" r="31">
      <c t="s" s="3" r="A31">
        <v>388</v>
      </c>
      <c t="s" s="3" r="E31">
        <v>389</v>
      </c>
    </row>
    <row spans="1:5" r="32">
      <c t="s" s="3" r="A32">
        <v>409</v>
      </c>
    </row>
    <row spans="1:5" r="33">
      <c t="s" s="6" r="A33">
        <v>385</v>
      </c>
    </row>
    <row spans="1:5" r="34">
      <c t="s" s="3" r="A34">
        <v>406</v>
      </c>
      <c t="n" s="5" r="B34">
        <v>120483</v>
      </c>
    </row>
    <row spans="1:5" r="35">
      <c t="s" s="3" r="A35">
        <v>386</v>
      </c>
      <c t="n" s="7" r="D35">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6</v>
      </c>
    </row>
    <row spans="1:3" r="2">
      <c t="s" s="6" r="A2">
        <v>411</v>
      </c>
    </row>
    <row spans="1:3" r="3">
      <c t="s" s="3" r="A3">
        <v>412</v>
      </c>
      <c t="s" s="3" r="B3">
        <v>413</v>
      </c>
      <c t="s" s="3" r="C3">
        <v>413</v>
      </c>
    </row>
    <row spans="1:3" r="4">
      <c t="s" s="3" r="A4">
        <v>414</v>
      </c>
      <c t="s" s="3" r="B4">
        <v>415</v>
      </c>
      <c t="s" s="3" r="C4">
        <v>415</v>
      </c>
    </row>
    <row spans="1:3" r="5">
      <c t="s" s="3" r="A5">
        <v>416</v>
      </c>
      <c t="s" s="3" r="B5">
        <v>417</v>
      </c>
      <c t="s" s="3" r="C5">
        <v>417</v>
      </c>
    </row>
    <row spans="1:3" r="6">
      <c t="s" s="3" r="A6">
        <v>418</v>
      </c>
      <c t="s" s="3" r="B6">
        <v>419</v>
      </c>
      <c t="s" s="3" r="C6">
        <v>419</v>
      </c>
    </row>
    <row spans="1:3" r="7">
      <c t="s" s="3" r="A7">
        <v>420</v>
      </c>
    </row>
    <row spans="1:3" r="8">
      <c t="s" s="6" r="A8">
        <v>411</v>
      </c>
    </row>
    <row spans="1:3" r="9">
      <c t="s" s="3" r="A9">
        <v>421</v>
      </c>
      <c t="s" s="3" r="B9">
        <v>422</v>
      </c>
    </row>
    <row spans="1:3" r="10">
      <c t="s" s="3" r="A10">
        <v>423</v>
      </c>
    </row>
    <row spans="1:3" r="11">
      <c t="s" s="6" r="A11">
        <v>411</v>
      </c>
    </row>
    <row spans="1:3" r="12">
      <c t="s" s="3" r="A12">
        <v>421</v>
      </c>
      <c t="s" s="3" r="B12">
        <v>422</v>
      </c>
    </row>
    <row spans="1:3" r="13">
      <c t="s" s="3" r="A13">
        <v>424</v>
      </c>
    </row>
    <row spans="1:3" r="14">
      <c t="s" s="6" r="A14">
        <v>411</v>
      </c>
    </row>
    <row spans="1:3" r="15">
      <c t="s" s="3" r="A15">
        <v>425</v>
      </c>
      <c t="s" s="3" r="B15">
        <v>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6</v>
      </c>
    </row>
    <row spans="1:3" r="2">
      <c t="s" s="6" r="A2">
        <v>171</v>
      </c>
    </row>
    <row spans="1:3" r="3">
      <c t="s" s="3" r="A3">
        <v>428</v>
      </c>
      <c t="n" s="7" r="B3">
        <v>47284</v>
      </c>
      <c t="n" s="7" r="C3">
        <v>46028</v>
      </c>
    </row>
    <row spans="1:3" r="4">
      <c t="s" s="3" r="A4">
        <v>429</v>
      </c>
      <c t="s" s="3" r="B4">
        <v>430</v>
      </c>
      <c t="s" s="3" r="C4">
        <v>431</v>
      </c>
    </row>
    <row spans="1:3" r="5">
      <c t="s" s="3" r="A5">
        <v>432</v>
      </c>
      <c t="n" s="7" r="B5">
        <v>47284</v>
      </c>
      <c t="n" s="7" r="C5">
        <v>46028</v>
      </c>
    </row>
    <row spans="1:3" r="6">
      <c t="s" s="3" r="A6">
        <v>433</v>
      </c>
      <c t="s" s="3" r="B6">
        <v>434</v>
      </c>
      <c t="s" s="3" r="C6">
        <v>435</v>
      </c>
    </row>
    <row spans="1:3" r="7">
      <c t="n" s="9" r="A7">
        <v>1</v>
      </c>
      <c t="n" s="7" r="B7">
        <v>47284</v>
      </c>
      <c t="n" s="7" r="C7">
        <v>46028</v>
      </c>
    </row>
    <row spans="1:3" r="8">
      <c t="s" s="3" r="A8">
        <v>436</v>
      </c>
      <c t="s" s="3" r="B8">
        <v>434</v>
      </c>
      <c t="s" s="3" r="C8">
        <v>435</v>
      </c>
    </row>
    <row spans="1:3" r="9">
      <c t="s" s="3" r="A9">
        <v>437</v>
      </c>
      <c t="n" s="7" r="B9">
        <v>50589</v>
      </c>
      <c t="n" s="7" r="C9">
        <v>49010</v>
      </c>
    </row>
    <row spans="1:3" r="10">
      <c t="s" s="3" r="A10">
        <v>438</v>
      </c>
      <c t="s" s="3" r="B10">
        <v>439</v>
      </c>
      <c t="s" s="3" r="C10">
        <v>440</v>
      </c>
    </row>
    <row spans="1:3" r="11">
      <c t="s" s="3" r="A11">
        <v>441</v>
      </c>
      <c t="n" s="7" r="B11">
        <v>15460</v>
      </c>
      <c t="n" s="7" r="C11">
        <v>15923</v>
      </c>
    </row>
    <row spans="1:3" r="12">
      <c t="s" s="3" r="A12">
        <v>418</v>
      </c>
      <c t="s" s="3" r="B12">
        <v>419</v>
      </c>
      <c t="s" s="3" r="C12">
        <v>419</v>
      </c>
    </row>
    <row spans="1:3" r="13">
      <c t="s" s="3" r="A13">
        <v>442</v>
      </c>
      <c t="n" s="7" r="B13">
        <v>11840</v>
      </c>
      <c t="n" s="7" r="C13">
        <v>10650</v>
      </c>
    </row>
    <row spans="1:3" r="14">
      <c t="s" s="3" r="A14">
        <v>412</v>
      </c>
      <c t="s" s="3" r="B14">
        <v>413</v>
      </c>
      <c t="s" s="3" r="C14">
        <v>413</v>
      </c>
    </row>
    <row spans="1:3" r="15">
      <c t="s" s="3" r="A15">
        <v>443</v>
      </c>
      <c t="n" s="7" r="B15">
        <v>15787</v>
      </c>
      <c t="n" s="7" r="C15">
        <v>14200</v>
      </c>
    </row>
    <row spans="1:3" r="16">
      <c t="s" s="3" r="A16">
        <v>414</v>
      </c>
      <c t="s" s="3" r="B16">
        <v>415</v>
      </c>
      <c t="s" s="3" r="C16">
        <v>415</v>
      </c>
    </row>
    <row spans="1:3" r="17">
      <c t="s" s="3" r="A17">
        <v>444</v>
      </c>
      <c t="n" s="7" r="B17">
        <v>21049</v>
      </c>
      <c t="n" s="7" r="C17">
        <v>18933</v>
      </c>
    </row>
    <row spans="1:3" r="18">
      <c t="s" s="3" r="A18">
        <v>416</v>
      </c>
      <c t="s" s="3" r="B18">
        <v>417</v>
      </c>
      <c t="s" s="3" r="C18">
        <v>4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6</v>
      </c>
    </row>
    <row spans="1:3" r="2">
      <c t="s" s="6" r="A2">
        <v>445</v>
      </c>
    </row>
    <row spans="1:3" r="3">
      <c t="s" s="3" r="A3">
        <v>446</v>
      </c>
      <c t="n" s="7" r="B3">
        <v>19325</v>
      </c>
      <c t="n" s="7" r="C3">
        <v>19903</v>
      </c>
    </row>
    <row spans="1:3" r="4">
      <c t="s" s="3" r="A4">
        <v>447</v>
      </c>
      <c t="n" s="5" r="B4">
        <v>17103</v>
      </c>
      <c t="n" s="5" r="C4">
        <v>15383</v>
      </c>
    </row>
    <row spans="1:3" r="5">
      <c t="s" s="3" r="A5">
        <v>448</v>
      </c>
      <c t="n" s="5" r="B5">
        <v>21049</v>
      </c>
      <c t="n" s="5" r="C5">
        <v>18933</v>
      </c>
    </row>
    <row spans="1:3" r="6">
      <c t="s" s="3" r="A6">
        <v>449</v>
      </c>
      <c t="n" s="7" r="B6">
        <v>26312</v>
      </c>
      <c t="n" s="7" r="C6">
        <v>23667</v>
      </c>
    </row>
    <row spans="1:3" r="7">
      <c t="s" s="3" r="A7">
        <v>450</v>
      </c>
    </row>
    <row spans="1:3" r="8">
      <c t="s" s="6" r="A8">
        <v>445</v>
      </c>
    </row>
    <row spans="1:3" r="9">
      <c t="s" s="3" r="A9">
        <v>451</v>
      </c>
      <c t="s" s="3" r="B9">
        <v>452</v>
      </c>
      <c t="s" s="3" r="C9">
        <v>452</v>
      </c>
    </row>
    <row spans="1:3" r="10">
      <c t="s" s="3" r="A10">
        <v>453</v>
      </c>
      <c t="s" s="3" r="B10">
        <v>454</v>
      </c>
      <c t="s" s="3" r="C10">
        <v>454</v>
      </c>
    </row>
    <row spans="1:3" r="11">
      <c t="s" s="3" r="A11">
        <v>455</v>
      </c>
      <c t="s" s="3" r="B11">
        <v>417</v>
      </c>
      <c t="s" s="3" r="C11">
        <v>417</v>
      </c>
    </row>
    <row spans="1:3" r="12">
      <c t="s" s="3" r="A12">
        <v>456</v>
      </c>
      <c t="s" s="3" r="B12">
        <v>236</v>
      </c>
      <c t="s" s="3" r="C12">
        <v>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26</v>
      </c>
    </row>
    <row spans="1:3" r="3">
      <c t="s" s="6" r="A3">
        <v>173</v>
      </c>
    </row>
    <row spans="1:3" r="4">
      <c t="s" s="3" r="A4">
        <v>458</v>
      </c>
      <c t="s" s="3" r="B4">
        <v>459</v>
      </c>
    </row>
    <row spans="1:3" r="5">
      <c t="s" s="3" r="A5">
        <v>460</v>
      </c>
      <c t="n" s="10" r="B5">
        <v>2.2</v>
      </c>
      <c t="n" s="10" r="C5">
        <v>2.5</v>
      </c>
    </row>
    <row spans="1:3" r="6">
      <c t="s" s="3" r="A6">
        <v>461</v>
      </c>
      <c t="n" s="10" r="B6">
        <v>4.5</v>
      </c>
      <c t="n" s="10" r="C6">
        <v>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spans="1:2" r="1">
      <c t="s" s="1" r="A1">
        <v>462</v>
      </c>
      <c t="s" s="2" r="B1">
        <v>1</v>
      </c>
    </row>
    <row spans="1:2" r="2">
      <c t="s" s="2" r="B2">
        <v>2</v>
      </c>
    </row>
    <row spans="1:2" r="3">
      <c t="s" s="3" r="A3">
        <v>463</v>
      </c>
    </row>
    <row spans="1:2" r="4">
      <c t="s" s="6" r="A4">
        <v>175</v>
      </c>
    </row>
    <row spans="1:2" r="5">
      <c t="s" s="3" r="A5">
        <v>464</v>
      </c>
      <c t="s" s="3" r="B5">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5</v>
      </c>
    </row>
    <row spans="1:3" r="3">
      <c t="s" s="6" r="A3">
        <v>114</v>
      </c>
    </row>
    <row spans="1:3" r="4">
      <c t="s" s="3" r="A4">
        <v>105</v>
      </c>
      <c t="n" s="7" r="B4">
        <v>952</v>
      </c>
      <c t="n" s="7" r="C4">
        <v>2451</v>
      </c>
    </row>
    <row spans="1:3" r="5">
      <c t="s" s="6" r="A5">
        <v>115</v>
      </c>
    </row>
    <row spans="1:3" r="6">
      <c t="s" s="3" r="A6">
        <v>86</v>
      </c>
      <c t="n" s="5" r="B6">
        <v>-550</v>
      </c>
      <c t="n" s="5" r="C6">
        <v>-1500</v>
      </c>
    </row>
    <row spans="1:3" r="7">
      <c t="s" s="3" r="A7">
        <v>116</v>
      </c>
      <c t="n" s="5" r="C7">
        <v>126</v>
      </c>
    </row>
    <row spans="1:3" r="8">
      <c t="s" s="3" r="A8">
        <v>117</v>
      </c>
      <c t="n" s="5" r="B8">
        <v>124</v>
      </c>
      <c t="n" s="5" r="C8">
        <v>117</v>
      </c>
    </row>
    <row spans="1:3" r="9">
      <c t="s" s="3" r="A9">
        <v>118</v>
      </c>
      <c t="n" s="5" r="B9">
        <v>92</v>
      </c>
      <c t="n" s="5" r="C9">
        <v>167</v>
      </c>
    </row>
    <row spans="1:3" r="10">
      <c t="s" s="3" r="A10">
        <v>119</v>
      </c>
      <c t="n" s="5" r="B10">
        <v>23</v>
      </c>
      <c t="n" s="5" r="C10">
        <v>30</v>
      </c>
    </row>
    <row spans="1:3" r="11">
      <c t="s" s="3" r="A11">
        <v>120</v>
      </c>
      <c t="n" s="5" r="B11">
        <v>97</v>
      </c>
      <c t="n" s="5" r="C11">
        <v>96</v>
      </c>
    </row>
    <row spans="1:3" r="12">
      <c t="s" s="3" r="A12">
        <v>121</v>
      </c>
      <c t="n" s="5" r="B12">
        <v>13</v>
      </c>
    </row>
    <row spans="1:3" r="13">
      <c t="s" s="3" r="A13">
        <v>122</v>
      </c>
      <c t="n" s="5" r="B13">
        <v>-29</v>
      </c>
      <c t="n" s="5" r="C13">
        <v>-30</v>
      </c>
    </row>
    <row spans="1:3" r="14">
      <c t="s" s="3" r="A14">
        <v>123</v>
      </c>
      <c t="n" s="5" r="C14">
        <v>-31479</v>
      </c>
    </row>
    <row spans="1:3" r="15">
      <c t="s" s="3" r="A15">
        <v>124</v>
      </c>
      <c t="n" s="5" r="C15">
        <v>14781</v>
      </c>
    </row>
    <row spans="1:3" r="16">
      <c t="s" s="3" r="A16">
        <v>90</v>
      </c>
      <c t="n" s="5" r="C16">
        <v>-514</v>
      </c>
    </row>
    <row spans="1:3" r="17">
      <c t="s" s="3" r="A17">
        <v>125</v>
      </c>
      <c t="n" s="5" r="B17">
        <v>-22</v>
      </c>
    </row>
    <row spans="1:3" r="18">
      <c t="s" s="3" r="A18">
        <v>126</v>
      </c>
      <c t="n" s="5" r="B18">
        <v>-63</v>
      </c>
      <c t="n" s="5" r="C18">
        <v>166</v>
      </c>
    </row>
    <row spans="1:3" r="19">
      <c t="s" s="3" r="A19">
        <v>127</v>
      </c>
      <c t="n" s="5" r="B19">
        <v>246</v>
      </c>
      <c t="n" s="5" r="C19">
        <v>558</v>
      </c>
    </row>
    <row spans="1:3" r="20">
      <c t="s" s="3" r="A20">
        <v>128</v>
      </c>
      <c t="n" s="5" r="C20">
        <v>-44</v>
      </c>
    </row>
    <row spans="1:3" r="21">
      <c t="s" s="3" r="A21">
        <v>129</v>
      </c>
      <c t="n" s="5" r="B21">
        <v>-738</v>
      </c>
      <c t="n" s="5" r="C21">
        <v>225</v>
      </c>
    </row>
    <row spans="1:3" r="22">
      <c t="s" s="3" r="A22">
        <v>130</v>
      </c>
      <c t="n" s="5" r="B22">
        <v>145</v>
      </c>
      <c t="n" s="5" r="C22">
        <v>-14850</v>
      </c>
    </row>
    <row spans="1:3" r="23">
      <c t="s" s="6" r="A23">
        <v>131</v>
      </c>
    </row>
    <row spans="1:3" r="24">
      <c t="s" s="3" r="A24">
        <v>132</v>
      </c>
      <c t="n" s="5" r="B24">
        <v>-36635</v>
      </c>
      <c t="n" s="5" r="C24">
        <v>-8204</v>
      </c>
    </row>
    <row spans="1:3" r="25">
      <c t="s" s="3" r="A25">
        <v>133</v>
      </c>
      <c t="n" s="5" r="C25">
        <v>44725</v>
      </c>
    </row>
    <row spans="1:3" r="26">
      <c t="s" s="3" r="A26">
        <v>134</v>
      </c>
      <c t="n" s="5" r="C26">
        <v>166</v>
      </c>
    </row>
    <row spans="1:3" r="27">
      <c t="s" s="3" r="A27">
        <v>135</v>
      </c>
      <c t="n" s="5" r="B27">
        <v>-2505</v>
      </c>
    </row>
    <row spans="1:3" r="28">
      <c t="s" s="3" r="A28">
        <v>136</v>
      </c>
      <c t="n" s="5" r="B28">
        <v>1332</v>
      </c>
      <c t="n" s="5" r="C28">
        <v>1337</v>
      </c>
    </row>
    <row spans="1:3" r="29">
      <c t="s" s="3" r="A29">
        <v>137</v>
      </c>
      <c t="n" s="5" r="B29">
        <v>382</v>
      </c>
      <c t="n" s="5" r="C29">
        <v>621</v>
      </c>
    </row>
    <row spans="1:3" r="30">
      <c t="s" s="3" r="A30">
        <v>138</v>
      </c>
      <c t="n" s="5" r="C30">
        <v>1527</v>
      </c>
    </row>
    <row spans="1:3" r="31">
      <c t="s" s="3" r="A31">
        <v>139</v>
      </c>
      <c t="n" s="5" r="C31">
        <v>-188</v>
      </c>
    </row>
    <row spans="1:3" r="32">
      <c t="s" s="3" r="A32">
        <v>140</v>
      </c>
      <c t="n" s="5" r="B32">
        <v>-26</v>
      </c>
      <c t="n" s="5" r="C32">
        <v>-48</v>
      </c>
    </row>
    <row spans="1:3" r="33">
      <c t="s" s="3" r="A33">
        <v>141</v>
      </c>
      <c t="n" s="5" r="B33">
        <v>-37452</v>
      </c>
      <c t="n" s="5" r="C33">
        <v>39936</v>
      </c>
    </row>
    <row spans="1:3" r="34">
      <c t="s" s="6" r="A34">
        <v>142</v>
      </c>
    </row>
    <row spans="1:3" r="35">
      <c t="s" s="3" r="A35">
        <v>143</v>
      </c>
      <c t="n" s="5" r="B35">
        <v>7158</v>
      </c>
      <c t="n" s="5" r="C35">
        <v>14285</v>
      </c>
    </row>
    <row spans="1:3" r="36">
      <c t="s" s="3" r="A36">
        <v>144</v>
      </c>
      <c t="n" s="5" r="C36">
        <v>21000</v>
      </c>
    </row>
    <row spans="1:3" r="37">
      <c t="s" s="3" r="A37">
        <v>145</v>
      </c>
      <c t="n" s="5" r="B37">
        <v>-2000</v>
      </c>
      <c t="n" s="5" r="C37">
        <v>-29500</v>
      </c>
    </row>
    <row spans="1:3" r="38">
      <c t="s" s="3" r="A38">
        <v>146</v>
      </c>
      <c t="n" s="5" r="B38">
        <v>5158</v>
      </c>
      <c t="n" s="5" r="C38">
        <v>5785</v>
      </c>
    </row>
    <row spans="1:3" r="39">
      <c t="s" s="3" r="A39">
        <v>147</v>
      </c>
      <c t="n" s="5" r="B39">
        <v>-32149</v>
      </c>
      <c t="n" s="5" r="C39">
        <v>30871</v>
      </c>
    </row>
    <row spans="1:3" r="40">
      <c t="s" s="3" r="A40">
        <v>148</v>
      </c>
      <c t="n" s="5" r="B40">
        <v>67839</v>
      </c>
      <c t="n" s="5" r="C40">
        <v>20790</v>
      </c>
    </row>
    <row spans="1:3" r="41">
      <c t="s" s="3" r="A41">
        <v>149</v>
      </c>
      <c t="n" s="5" r="B41">
        <v>35690</v>
      </c>
      <c t="n" s="5" r="C41">
        <v>51661</v>
      </c>
    </row>
    <row spans="1:3" r="42">
      <c t="s" s="6" r="A42">
        <v>150</v>
      </c>
    </row>
    <row spans="1:3" r="43">
      <c t="s" s="3" r="A43">
        <v>151</v>
      </c>
      <c t="n" s="5" r="B43">
        <v>1872</v>
      </c>
      <c t="n" s="5" r="C43">
        <v>1941</v>
      </c>
    </row>
    <row spans="1:3" r="44">
      <c t="s" s="3" r="A44">
        <v>152</v>
      </c>
      <c t="n" s="7" r="B44">
        <v>8</v>
      </c>
      <c t="n" s="5" r="C44">
        <v>2</v>
      </c>
    </row>
    <row spans="1:3" r="45">
      <c t="s" s="6" r="A45">
        <v>153</v>
      </c>
    </row>
    <row spans="1:3" r="46">
      <c t="s" s="3" r="A46">
        <v>154</v>
      </c>
      <c t="n" s="5" r="C46">
        <v>843</v>
      </c>
    </row>
    <row spans="1:3" r="47">
      <c t="s" s="3" r="A47">
        <v>155</v>
      </c>
      <c t="n" s="7" r="C47">
        <v>90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6" r="A3">
        <v>156</v>
      </c>
    </row>
    <row spans="1:2" r="4">
      <c t="s" s="3" r="A4">
        <v>156</v>
      </c>
      <c t="s" s="3" r="B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6" r="A3">
        <v>158</v>
      </c>
    </row>
    <row spans="1:2" r="4">
      <c t="s" s="3" r="A4">
        <v>158</v>
      </c>
      <c t="s" s="3"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60</v>
      </c>
      <c t="s" s="2" r="B1">
        <v>1</v>
      </c>
    </row>
    <row spans="1:2" r="2">
      <c t="s" s="2" r="B2">
        <v>2</v>
      </c>
    </row>
    <row spans="1:2" r="3">
      <c t="s" s="6" r="A3">
        <v>160</v>
      </c>
    </row>
    <row spans="1:2" r="4">
      <c t="s" s="3" r="A4">
        <v>160</v>
      </c>
      <c t="s" s="3"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2</v>
      </c>
    </row>
    <row spans="1:2" r="4">
      <c t="s" s="6" r="A4">
        <v>162</v>
      </c>
    </row>
    <row spans="1:2" r="5">
      <c t="s" s="3" r="A5">
        <v>162</v>
      </c>
      <c t="s" s="3" r="B5">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Inco</vt:lpstr>
      <vt:lpstr>Consolidated Statements of Cash</vt:lpstr>
      <vt:lpstr>Basis of Financial Statement Pr</vt:lpstr>
      <vt:lpstr>Earnings Per Share of Common St</vt:lpstr>
      <vt:lpstr>Securities</vt:lpstr>
      <vt:lpstr>Loans Receivable Held for Inves</vt:lpstr>
      <vt:lpstr>Junior Subordinated Debentures</vt:lpstr>
      <vt:lpstr>Fair Value</vt:lpstr>
      <vt:lpstr>Stock-based Compensation</vt:lpstr>
      <vt:lpstr>Regulatory Matters</vt:lpstr>
      <vt:lpstr>Income Taxes</vt:lpstr>
      <vt:lpstr>Concentration of Credit Risk</vt:lpstr>
      <vt:lpstr>Basis of Financial Statement 16</vt:lpstr>
      <vt:lpstr>Earnings Per Share of Common 17</vt:lpstr>
      <vt:lpstr>Securities (Tables)</vt:lpstr>
      <vt:lpstr>Loans Receivable Held for Inv19</vt:lpstr>
      <vt:lpstr>Fair Value (Tables)</vt:lpstr>
      <vt:lpstr>Regulatory Matters (Tables)</vt:lpstr>
      <vt:lpstr>Earnings Per Share of Common 22</vt:lpstr>
      <vt:lpstr>Securities (Details)</vt:lpstr>
      <vt:lpstr>Securities - Schedule of amorti</vt:lpstr>
      <vt:lpstr>Loans Receivable Held for Inv25</vt:lpstr>
      <vt:lpstr>Loans Receivable Held for Inv26</vt:lpstr>
      <vt:lpstr>Loans Receivable Held for Inv27</vt:lpstr>
      <vt:lpstr>Loans Receivable Held for Inv28</vt:lpstr>
      <vt:lpstr>Loans Receivable Held for Inv29</vt:lpstr>
      <vt:lpstr>Loans Receivable Held for Inv30</vt:lpstr>
      <vt:lpstr>Loans Receivable Held for Inv31</vt:lpstr>
      <vt:lpstr>Loans Receivable Held for Inv32</vt:lpstr>
      <vt:lpstr>Loans Receivable Held for Inv33</vt:lpstr>
      <vt:lpstr>Loans Receivable Held for Inv34</vt:lpstr>
      <vt:lpstr>Junior Subordinated Debentures </vt:lpstr>
      <vt:lpstr>Fair Value (Details)</vt:lpstr>
      <vt:lpstr>Fair Value - Schedule of losses</vt:lpstr>
      <vt:lpstr>Fair Value - Schedule of valuat</vt:lpstr>
      <vt:lpstr>Fair Value - Carrying Amounts a</vt:lpstr>
      <vt:lpstr>Stock-based Compensation (Detai</vt:lpstr>
      <vt:lpstr>Regulatory Matters (Details)</vt:lpstr>
      <vt:lpstr>Regulatory Matters - Schedule o</vt:lpstr>
      <vt:lpstr>Regulatory Matters - Schedule43</vt:lpstr>
      <vt:lpstr>Income Taxes (Details)</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22:18Z</dcterms:created>
  <dcterms:modified xmlns:dcterms="http://purl.org/dc/terms/" xmlns:xsi="http://www.w3.org/2001/XMLSchema-instance" xsi:type="dcterms:W3CDTF">2016-08-12T14:22:18Z</dcterms:modified>
  <dc:title xmlns:dc="http://purl.org/dc/elements/1.1/">Untitled</dc:title>
  <dc:description xmlns:dc="http://purl.org/dc/elements/1.1/"/>
  <dc:subject xmlns:dc="http://purl.org/dc/elements/1.1/"/>
  <cp:keywords/>
  <cp:category/>
</cp:coreProperties>
</file>